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Statements of" sheetId="6" state="visible" r:id="rId6"/>
    <sheet xmlns:r="http://schemas.openxmlformats.org/officeDocument/2006/relationships" name="Interim Condensed Statements _2" sheetId="7" state="visible" r:id="rId7"/>
    <sheet xmlns:r="http://schemas.openxmlformats.org/officeDocument/2006/relationships" name="Interim Condensed Consolidate_5"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Commitments and Contingencies" sheetId="11" state="visible" r:id="rId11"/>
    <sheet xmlns:r="http://schemas.openxmlformats.org/officeDocument/2006/relationships" name="Loan from the EIB" sheetId="12" state="visible" r:id="rId12"/>
    <sheet xmlns:r="http://schemas.openxmlformats.org/officeDocument/2006/relationships" name="Shareholders' Equity" sheetId="13" state="visible" r:id="rId13"/>
    <sheet xmlns:r="http://schemas.openxmlformats.org/officeDocument/2006/relationships" name="Accounting Policies, by Policy " sheetId="14" state="visible" r:id="rId14"/>
    <sheet xmlns:r="http://schemas.openxmlformats.org/officeDocument/2006/relationships" name="Shareholders' Equity (Tables)" sheetId="15" state="visible" r:id="rId15"/>
    <sheet xmlns:r="http://schemas.openxmlformats.org/officeDocument/2006/relationships" name="General (Details)" sheetId="16" state="visible" r:id="rId16"/>
    <sheet xmlns:r="http://schemas.openxmlformats.org/officeDocument/2006/relationships" name="Significant Accounting Polici_2" sheetId="17" state="visible" r:id="rId17"/>
    <sheet xmlns:r="http://schemas.openxmlformats.org/officeDocument/2006/relationships" name="Commitments and Contingencies (" sheetId="18" state="visible" r:id="rId18"/>
    <sheet xmlns:r="http://schemas.openxmlformats.org/officeDocument/2006/relationships" name="Loan from the EIB (Details)" sheetId="19" state="visible" r:id="rId19"/>
    <sheet xmlns:r="http://schemas.openxmlformats.org/officeDocument/2006/relationships" name="Shareholders' Equity (Details)" sheetId="20" state="visible" r:id="rId20"/>
    <sheet xmlns:r="http://schemas.openxmlformats.org/officeDocument/2006/relationships" name="Shareholders' Equity (Details) " sheetId="21" state="visible" r:id="rId21"/>
    <sheet xmlns:r="http://schemas.openxmlformats.org/officeDocument/2006/relationships" name="Shareholders' Equity (Details_2" sheetId="22" state="visible" r:id="rId22"/>
    <sheet xmlns:r="http://schemas.openxmlformats.org/officeDocument/2006/relationships" name="Shareholders' Equity (Details_3" sheetId="23" state="visible" r:id="rId2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_);_(&quot;€ &quot;(#,##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6 Months Ended</t>
        </is>
      </c>
    </row>
    <row r="2">
      <c r="B2" s="2" t="inlineStr">
        <is>
          <t>Dec. 31, 2023</t>
        </is>
      </c>
      <c r="C2" s="2" t="inlineStr">
        <is>
          <t>Feb. 12, 2024</t>
        </is>
      </c>
    </row>
    <row r="3">
      <c r="A3" s="3" t="inlineStr">
        <is>
          <t>Document Information Line Items</t>
        </is>
      </c>
      <c r="B3" s="4" t="inlineStr">
        <is>
          <t xml:space="preserve"> </t>
        </is>
      </c>
      <c r="C3" s="4" t="inlineStr">
        <is>
          <t xml:space="preserve"> </t>
        </is>
      </c>
    </row>
    <row r="4">
      <c r="A4" s="4" t="inlineStr">
        <is>
          <t>Entity Registrant Name</t>
        </is>
      </c>
      <c r="B4" s="4" t="inlineStr">
        <is>
          <t>PLURI INC.</t>
        </is>
      </c>
      <c r="C4" s="4" t="inlineStr">
        <is>
          <t xml:space="preserve"> </t>
        </is>
      </c>
    </row>
    <row r="5">
      <c r="A5" s="4" t="inlineStr">
        <is>
          <t>Trading Symbol</t>
        </is>
      </c>
      <c r="B5" s="4" t="inlineStr">
        <is>
          <t>PLUR</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6-30</t>
        </is>
      </c>
      <c r="C7" s="4" t="inlineStr">
        <is>
          <t xml:space="preserve"> </t>
        </is>
      </c>
    </row>
    <row r="8">
      <c r="A8" s="4" t="inlineStr">
        <is>
          <t>Entity Common Stock, Shares Outstanding</t>
        </is>
      </c>
      <c r="B8" s="4" t="inlineStr">
        <is>
          <t xml:space="preserve"> </t>
        </is>
      </c>
      <c r="C8" s="5" t="n">
        <v>41480172</v>
      </c>
    </row>
    <row r="9">
      <c r="A9" s="4" t="inlineStr">
        <is>
          <t>Amendment Flag</t>
        </is>
      </c>
      <c r="B9" s="4" t="inlineStr">
        <is>
          <t>false</t>
        </is>
      </c>
      <c r="C9" s="4" t="inlineStr">
        <is>
          <t xml:space="preserve"> </t>
        </is>
      </c>
    </row>
    <row r="10">
      <c r="A10" s="4" t="inlineStr">
        <is>
          <t>Entity Central Index Key</t>
        </is>
      </c>
      <c r="B10" s="4" t="inlineStr">
        <is>
          <t>0001158780</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Dec. 31,  2023</t>
        </is>
      </c>
      <c r="C13" s="4" t="inlineStr">
        <is>
          <t xml:space="preserve"> </t>
        </is>
      </c>
    </row>
    <row r="14">
      <c r="A14" s="4" t="inlineStr">
        <is>
          <t>Document Fiscal Year Focus</t>
        </is>
      </c>
      <c r="B14" s="4" t="inlineStr">
        <is>
          <t>2024</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1392</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98-0351734</t>
        </is>
      </c>
      <c r="C23" s="4" t="inlineStr">
        <is>
          <t xml:space="preserve"> </t>
        </is>
      </c>
    </row>
    <row r="24">
      <c r="A24" s="4" t="inlineStr">
        <is>
          <t>Entity Address, Address Line One</t>
        </is>
      </c>
      <c r="B24" s="4" t="inlineStr">
        <is>
          <t>MATAM Advanced Technology Park</t>
        </is>
      </c>
      <c r="C24" s="4" t="inlineStr">
        <is>
          <t xml:space="preserve"> </t>
        </is>
      </c>
    </row>
    <row r="25">
      <c r="A25" s="4" t="inlineStr">
        <is>
          <t>Entity Address, Address Line Two</t>
        </is>
      </c>
      <c r="B25" s="4" t="inlineStr">
        <is>
          <t>Building No. 5</t>
        </is>
      </c>
      <c r="C25" s="4" t="inlineStr">
        <is>
          <t xml:space="preserve"> </t>
        </is>
      </c>
    </row>
    <row r="26">
      <c r="A26" s="4" t="inlineStr">
        <is>
          <t>Entity Address, City or Town</t>
        </is>
      </c>
      <c r="B26" s="4" t="inlineStr">
        <is>
          <t>Haifa</t>
        </is>
      </c>
      <c r="C26" s="4" t="inlineStr">
        <is>
          <t xml:space="preserve"> </t>
        </is>
      </c>
    </row>
    <row r="27">
      <c r="A27" s="4" t="inlineStr">
        <is>
          <t>Entity Address, Country</t>
        </is>
      </c>
      <c r="B27" s="4" t="inlineStr">
        <is>
          <t>IL</t>
        </is>
      </c>
      <c r="C27" s="4" t="inlineStr">
        <is>
          <t xml:space="preserve"> </t>
        </is>
      </c>
    </row>
    <row r="28">
      <c r="A28" s="4" t="inlineStr">
        <is>
          <t>Entity Address, Postal Zip Code</t>
        </is>
      </c>
      <c r="B28" s="4" t="inlineStr">
        <is>
          <t>3508409</t>
        </is>
      </c>
      <c r="C28" s="4" t="inlineStr">
        <is>
          <t xml:space="preserve"> </t>
        </is>
      </c>
    </row>
    <row r="29">
      <c r="A29" s="4" t="inlineStr">
        <is>
          <t>City Area Code</t>
        </is>
      </c>
      <c r="B29" s="4" t="inlineStr">
        <is>
          <t>972</t>
        </is>
      </c>
      <c r="C29" s="4" t="inlineStr">
        <is>
          <t xml:space="preserve"> </t>
        </is>
      </c>
    </row>
    <row r="30">
      <c r="A30" s="4" t="inlineStr">
        <is>
          <t>Local Phone Number</t>
        </is>
      </c>
      <c r="B30" s="4" t="inlineStr">
        <is>
          <t>74-7108600</t>
        </is>
      </c>
      <c r="C30" s="4" t="inlineStr">
        <is>
          <t xml:space="preserve"> </t>
        </is>
      </c>
    </row>
    <row r="31">
      <c r="A31" s="4" t="inlineStr">
        <is>
          <t>Title of 12(b) Security</t>
        </is>
      </c>
      <c r="B31" s="4" t="inlineStr">
        <is>
          <t>Common Shares, par value $0.00001</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NOTE 2: - SIGNIFICANT ACCOUNTING POLICIES a. Unaudited Interim Financial Information The accompanying interim unaudited condensed
consolidat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AAP for complete financial statements.
In the opinion of management, all adjustments considered necessary for a fair statement have been included (consisting only of normal
recurring adjustments). For further information, reference is made to the consolidated financial statements and footnotes thereto included
in the Company’s Annual Report on Form 10-K for the year ended June 30, 2023. The year-end balance sheet data was derived
from the audited consolidated financial statements as of June 30, 2023, but not all disclosures required by GAAP are included. Operating results for the six-month
period ended December 31, 2023, are not necessarily indicative of the results that may be expected for the year ending June 30, 2024. b. Significant Accounting Policies The significant accounting policies
followed in the preparation of these interim unaudited condensed consolidated financial statements are identical to those applied in the
preparation of the latest annual financial statements. c. Use of estimates The preparation of financial statements
in conformity with generally accepted accounting principles requires management to make estimates, judgments and assumptions that are
reasonable based upon information available at the time they are made. These estimates, judgments and assumptions can affect the amounts
reported in the financial statements and accompanying notes. Actual results could differ from those estimates. d. Fair value of financial instruments The carrying amounts of the Company’s
financial instruments, including cash and cash equivalents, restricted cash, short-term bank deposits, long-term bank deposit and restricted
bank deposits and other current assets, trade payable and other accounts payable and accrued expenses, approximate their fair value because
of their generally short-term maturities. The Company measures its derivative
instruments at fair value under Accounting Standards Codification (“ASC”), “Fair Value Measurements and Disclosures”
(“ASC 820”).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 Quoted prices (unadjusted) in active markets for identical assets or liabilities;
Level  2 - Inputs other than Level 1 that are observable for the asset or liability, either directly or indirectly; and
Level  3 - Unobservable inputs for the asset or liability. The fair value hierarchy also requires
an entity to maximize the use of observable inputs and minimize the use of unobservable inputs when measuring fair value. The Company
categorized each of its fair value measurements in one of these three levels of hierarchy. On April 30, 2020, the German Subsidiary
entered into a finance contract (the “Finance Contract”) with the EIB, pursuant to which the German Subsidiary can obtain
a loan in the amount of up to €50 million, subject to certain milestones being reached (the “Loan”). During June 2021, Pluri received €20 million
under the Finance Contract. The amount received is due on June 1, 2026, and bears annual interest of 4% to be paid with
the principal of the Loan. The Company measures its liability pursuant
to the Finance Contract with the EIB based on the aggregate outstanding amount of the combined principal and accrued interest thereunder.
As of December 31, 2023, the Company does not reflect its liability for future royalty payments pursuant to the Finance Contract with
the EIB since the accrual liability pertaining to royalties to EIB is immaterial (see also note 4). e. New Accounting Pronouncements
i. Recently adopted accounting pronouncements ASU No. 2016-13 - “Financial
Instruments - Credit Losses (Topic 326): Measurement of Credit Losses on Financial Instruments” (“ASU 2016-13”): In June 2016, the Financial Accounting
Standards Board (the “FASB”) issued Accounting Standards Update (“ASU”) 2016-13, which changes the impairment
model for most financial assets and certain other instruments. For trade and other receivables, held-to-maturity debt securities, loans,
and other instruments, entities are required to use a new forward-looking “expected loss” model that generally results in
the earlier recognition of allowances for losses. The guidance also requires increased disclosures. The amendments contained in ASU 2016-13
were originally effective for fiscal years beginning after December 15, 2019, including interim periods within those fiscal years
for the Company. In November 2019, the FASB issued ASU No. 2019-10, which delayed the effective date of ASU 2016-13 for smaller
reporting companies (as defined by the U.S. Securities and Exchange Commission rules (“SEC”)) to fiscal years beginning after
December 15, 2022, including interim periods. The guidance requires a modified retrospective
transition approach through a cumulative-effect adjustment to retained earnings as of the beginning of the period of adoption. The Company
meets the definition of an SRC and adopted the new accounting standard effective July 1, 2023. The adoption of this standard did not have
a material impact on the Company’s consolidated financial statements.
ii. Recently issued accounting pronouncements, not yet adopted ASU No. 2023-07 - “Segment
Reporting (Topic 280): Improvements to reportable segment disclosures” (“ASU 2023-07”): In November 2023, the FASB issued ASU
2023-07 “Segment Reporting: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of other
segment items, and interim disclosures of a reportable segment’s profit or loss and assets. The guidance is effective for the fiscal year beginning
after December 15, 2023, and interim periods within the fiscal years beginning after December 15, 2024, with early adoption permitted. The amendments should be applied retrospectively
to all prior periods presented in the financial statements. The Company is currently evaluating this guidance to determine the impact
it may have on its consolidated financial statements disclosures. ASU No. 2023-09 - “Income
Taxes (Topic 740): Improvements to Income Tax Disclosures” (“ASU 2023-09”): In December 2023, the FASB issued ASU
2023-09 “Income Taxes (Topic 740): Improvements to Income Tax Disclosures”. This guidance is intended to enhance the transparency
and decision usefulness of income tax disclosures. The amendments in ASU 2023-09 address investor requests for enhanced income tax information
primarily through changes to the rate reconciliation and regarding income tax paid both in the U.S. and foreign jurisdictions. ASU 2023-09
is effective for annual periods beginning after December 15, 2024 on a prospective basis. Early adoption and retroactive application are
permitted. The Company is currently evaluating this guidance to determine the impact it may have on its consolidated financial statements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3: - COMMITMENTS AND CONTINGENCIES a. As of December 31, 2023, an amount of $1,018 of cash and deposits was pledged by the Subsidiary for bank guarantees related to its facility operating lease agreement and to secure its credit line for hedging transactions. b. Under the Law for the Encouragement of Industrial Research and Development, 1984, (the “Research Law”), research and development programs that meet specified criteria and are approved by the IIA are eligible for grants of up to 50% of the project’s expenditures, as determined by the research committee, in exchange for the payment of royalties from the sale of products developed under the program. Regulations under the Research Law generally provide for the payment of royalties to the IIA of 3% on sales of products and services derived from a technology developed using these grants until 100% of the U.S. dollar-linked grant is repaid. The Company’s obligation to pay these royalties is contingent on its actual sale of such products and services. In the absence of such sales, no payment is required. The outstanding balance of the grants will be subject to interest at a rate equal to the 12-month LIBOR (from January 1, 2024, to the 12-month SOFR) applicable to U.S. dollar deposits that is published on the first business day of each calendar year. Following the full repayment of the grant, there is no further liability for royalties. As of December 31, 2023, the Company’s
contingent liability in respect to royalties to the IIA amounted to $27,669, not including LIBOR (from January 1, 2024, SOFR) interest
as described above. c. In September 2017, the Company signed an agreement with the Tel-Aviv Sourasky Medical Center (Ichilov Hospital) to conduct a Phase I/II trial of PLX-PAD cell therapy for the treatment of Steroid-Refractory Chronic Graft-Versus-Host-Disease (“cGVHD”). As part of the agreement with Ichilov Hospital, the Company will pay royalties of 1% from its net sales of the PLX-PAD product relating to cGVHD, with a maximum aggregate royalty amount of approximately $500.
d. As to royalties to the EIB, see note 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from the EIB</t>
        </is>
      </c>
      <c r="B1" s="2" t="inlineStr">
        <is>
          <t>6 Months Ended</t>
        </is>
      </c>
    </row>
    <row r="2">
      <c r="B2" s="2" t="inlineStr">
        <is>
          <t>Dec. 31, 2023</t>
        </is>
      </c>
    </row>
    <row r="3">
      <c r="A3" s="3" t="inlineStr">
        <is>
          <t>Loan from the EIB [Abstract]</t>
        </is>
      </c>
      <c r="B3" s="4" t="inlineStr">
        <is>
          <t xml:space="preserve"> </t>
        </is>
      </c>
    </row>
    <row r="4">
      <c r="A4" s="4" t="inlineStr">
        <is>
          <t>LOAN FROM THE EIB</t>
        </is>
      </c>
      <c r="B4" s="4" t="inlineStr">
        <is>
          <t>NOTE 4: - LOAN FROM THE EIB On April 30, 2020, the German Subsidiary
entered into a Finance Contract with the EIB, pursuant to which the German Subsidiary can obtain a loan in the amount of up to €50
million, subject to certain milestones being reached, for a period of 36 months from the signing of the Finance Contract. During June 2021, Pluri received €20
million of the Finance Contract. The amount received is due on June 1, 2026, and bears annual interest of 4% to be paid with the principal
of the Loan. As of December 31, 2023, the linked principal balance in the amount of $22,121 and the interest accrued in the amount of
$2,280 are presented among long-term liabilities. Since the project period ended on December 31, 2022, the Company does not expect to
receive additional funds pursuant to the Finance Contract. In addition to interest payable on the
Loan, the EIB is entitled to receive royalties from revenues for a period of seven years starting at the beginning of fiscal year 2024
and continuing up to and including its fiscal year 2030 in an amount equal to between 0.2% to 2.3% of the Company’s consolidated
revenues, pro-rated to the amount disbursed from the Loan. As of December 31, 2023, the accrual liability pertaining to royalties to EIB
is immaterial. The Finance Contract also contains
certain limitations such as the use of proceeds received from the EIB, limitations related to disposal of assets, substantive changes
in the nature of the Company’s business, changes in holding structure, distributions of future potential dividends and engaging
with other banks and financing entities for other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Dec. 31, 2023</t>
        </is>
      </c>
    </row>
    <row r="3">
      <c r="A3" s="3" t="inlineStr">
        <is>
          <t>Shareholders' Equity [Abstract]</t>
        </is>
      </c>
      <c r="B3" s="4" t="inlineStr">
        <is>
          <t xml:space="preserve"> </t>
        </is>
      </c>
    </row>
    <row r="4">
      <c r="A4" s="4" t="inlineStr">
        <is>
          <t>SHAREHOLDERS’ EQUITY</t>
        </is>
      </c>
      <c r="B4" s="4" t="inlineStr">
        <is>
          <t xml:space="preserve">NOTE 5: - SHAREHOLDERS’ EQUITY Between December 13, 2022 and December 27, 2022, the Company entered
into a series of securities purchase agreements with several purchasers for an aggregate of 8,155,900 common shares and warrants, or the
Warrants, to purchase up to 8,155,900 common shares. On December 13, 2022, the Company executed securities purchase agreements to sell,
at a purchase price of $1.03 per share, up to 5,579,883 common shares and Warrants to purchase up to 5,579,833 common shares, with an
exercise price of $1.03 per share and a term of three years. On December 14, 2022, the Company executed securities purchase agreements
to sell, at a purchase price of $1.05 per share, up to 2,068,517 common shares and Warrants to purchase up to 2,068,517 common shares,
with an exercise price of $1.05 per share and a term of three years. On December 15, 2022, the Company executed securities purchase agreements
to sell, at a purchase price of $1.06 per share, up to 237,500 common shares and Warrants to purchase up to 237,500 common shares, with
an exercise price of $1.06 per share and a term of three years. On December 19, 2022, the Company executed a securities purchase agreement
to sell, at a purchase price of $1.09 per share, up to 135,000 common shares and Warrants to purchase up to 135,000 common shares, with
an exercise price of $1.09 per share and a term of three years. On December 27, 2022, the Company executed a securities purchase agreement
to sell, at a purchase price of $1.12 per share, up to 135,000 common shares and Warrants to purchase up to 135,000 common shares, with
an exercise price of $1.12 per share and a term of three years. The Warrants sold in the December 2022 Private Placement will be exercisable
upon the later of six months from their issuance date, or until the Company increases its authorized shares. As of December 31, 2022,
the Company issued 5,550,121 common shares and warrants that relate to the December 2022 Private Placement and received $5,800 as of that
date. As of December 2022, $361 was recorded as issuance expenses that relate to the December 2022 Private Placement. As of February 13,
2023, 7,015,900 common shares and warrants sold in the December 2022 Private Placement were issued for aggregate gross proceeds of $7,300.
During the fiscal year 2023, the Company issued a total of 8,155,900 common shares and warrants, all of which were related to
the December 2022 private placement. As of March 30, 2023, the Company received $8,024, net of $445 recorded as issuance expenses .
On August 31, 2023, and
as amended and restated as of October 9, 2023, Ever After entered into a Simple Agreement for Future Equity (the “SAFE Agreement”)
with an investor. Pursuant to the terms of the SAFE Agreement, Ever After will receive an aggregate amount of $2,500 (the “SAFE
Amount”). As of December 31, 2023, the SAFE Agreement had been terminated and the SAFE Amount was not received.
a. Options to consultants: A summary of the share options to non-employee
consultants under equity incentive plans of Pluri Inc. is as follows:
Six months ended December 31, 2023
Number Weighted Weighted Aggregate
Share options outstanding at the beginning of the period 64,795 $ 0.93 6.24 $ 29
Share options outstanding and exercisable at the end of the period 64,795 $ 0.93 5.74 $ 21 Compensation expenses recorded in general
and administrative expenses related to options granted to consultants for the six months ended December 31, 2023 and 2022 were $1 and
$6, respectively. Compensation expenses recorded in general and administrative expenses related to options granted to consultants for
the three months ended December 31, 2022 were $6. There were no compensation expenses recorded in general and administrative expenses
related to options granted to consultants for the three months ended December 31, 2023. b. Options to the Chief Executive Officer and Director: A summary of the share options granted
to the Chief Executive Officer and Director under equity incentive plans of Pluri Inc. is as follows:
Six months ended December 31, 2023
Number Weighted Weighted
Share options outstanding at the beginning of the period 1,834,821 $ 1.90 3.47
Options granted 100,000 0.76 7.16
Share options outstanding at the end of the period 1,934,821 $ 1.85 7.54
Share options exercisable at the end of the period 1,859,821 $ 1.89 2.77
Share options unvested 75,000 $ 0.76 7.54
Share options vested and expected to vest at the end of the period 1,934,821 $ 1.85 7.54 As of December 31, 2023, the aggregate
intrinsic value of these options was $0. Compensation expenses recorded in general
and administrative expenses related to options granted to the Chief Executive Officer and a director for the six months ended December
31, 2023, were $213. There were no compensation expenses recorded in general and administrative expenses related to options granted
to the Chief Executive Officer and directors for the six months ended December 31, 2022. Compensation expenses recorded in general
and administrative expenses related to options granted to the Chief Executive Officer and a director for the three months ended December
31, 2023, were $94. There were no compensation expenses recorded in general and administrative expenses related to options granted
to the Chief Executive Officer and directors for the three months ended December 31, 2022.
c. Restricted Stock (“RS”) and Restricted Stock Units (“RSUs”) to employees, directors and consultants:
1. RSUs to employees and directors: The following table summarizes the activity
related to RSUs granted to employees, directors and officers under equity incentive plans of Pluri Inc. for the six-month periods ended
December 31, 2023 and 2022:
Six months ended
2023 2022
Number
Unvested at the beginning of the period 1,657,592 1,935,014
Granted - 334,821
Forfeited (1,007,165 ) (39,138 )
Vested (354,027 ) (212,287 )
Unvested at the end of the period 296,400 2,018,410
Expected to vest after the end of the period 285,379 1,994,118 Compensation expenses related to RSUs
granted to employees, directors and officers were recorded as follows:
Six months ended Three months ended
2023 2022 2023 2022
Research and development expenses $ 62 $ 117 $ 31 $ 54
General and administrative expenses 560 1,139 242 593
$ 622 $ 1,256 $ 273 $ 647 As of December 31, 2023, unamortized
compensation expenses related to RSUs granted to employees, directors and officers by Pluri Inc. are approximately $326, to be recognized
by the end of June 2026.
2. RS and RSUs to consultants: The following table summarizes the activity
related to RS and RSUs granted to consultants for the six-month periods ended December 31, 2023 and 2022:
Six months ended
2023 2022
Number
Unvested at the beginning of the period 20,000 41,250
Granted 60,500 -
Vested (80,500 ) (21,250 )
Unvested at the end of the period - 20,000 Compensation expenses related to RS
and RSUs granted to consultants by Pluri Inc. were recorded as follows:
Six months ended Three months ended
2023 2022 2023 2022
Research and development expenses $ - $ 93 $ - $ 55
General and administrative expenses 74 - 36 -
$ 74 $ 93 $ 36 $ 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6 Months Ended</t>
        </is>
      </c>
    </row>
    <row r="2">
      <c r="B2" s="2" t="inlineStr">
        <is>
          <t>Dec. 31, 2023</t>
        </is>
      </c>
    </row>
    <row r="3">
      <c r="A3" s="3" t="inlineStr">
        <is>
          <t>Significant Accounting Policies [Abstract]</t>
        </is>
      </c>
      <c r="B3" s="4" t="inlineStr">
        <is>
          <t xml:space="preserve"> </t>
        </is>
      </c>
    </row>
    <row r="4">
      <c r="A4" s="4" t="inlineStr">
        <is>
          <t>Unaudited Interim Financial Information</t>
        </is>
      </c>
      <c r="B4" s="4" t="inlineStr">
        <is>
          <t xml:space="preserve"> a. Unaudited Interim Financial Information The accompanying interim unaudited condensed
consolidat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AAP for complete financial statements.
In the opinion of management, all adjustments considered necessary for a fair statement have been included (consisting only of normal
recurring adjustments). For further information, reference is made to the consolidated financial statements and footnotes thereto included
in the Company’s Annual Report on Form 10-K for the year ended June 30, 2023. The year-end balance sheet data was derived
from the audited consolidated financial statements as of June 30, 2023, but not all disclosures required by GAAP are included. Operating results for the six-month
period ended December 31, 2023, are not necessarily indicative of the results that may be expected for the year ending June 30, 2024.</t>
        </is>
      </c>
    </row>
    <row r="5">
      <c r="A5" s="4" t="inlineStr">
        <is>
          <t>Significant Accounting Policies</t>
        </is>
      </c>
      <c r="B5" s="4" t="inlineStr">
        <is>
          <t xml:space="preserve"> b. Significant Accounting Policies The significant accounting policies
followed in the preparation of these interim unaudited condensed consolidated financial statements are identical to those applied in the
preparation of the latest annual financial statements.</t>
        </is>
      </c>
    </row>
    <row r="6">
      <c r="A6" s="4" t="inlineStr">
        <is>
          <t>Use of estimates</t>
        </is>
      </c>
      <c r="B6" s="4" t="inlineStr">
        <is>
          <t xml:space="preserve"> c. Use of estimates The preparation of financial statements
in conformity with generally accepted accounting principles requires management to make estimates, judgments and assumptions that are
reasonable based upon information available at the time they are made. These estimates, judgments and assumptions can affect the amounts
reported in the financial statements and accompanying notes. Actual results could differ from those estimates. </t>
        </is>
      </c>
    </row>
    <row r="7">
      <c r="A7" s="4" t="inlineStr">
        <is>
          <t>Fair value of financial instruments</t>
        </is>
      </c>
      <c r="B7" s="4" t="inlineStr">
        <is>
          <t xml:space="preserve"> d. Fair value of financial instruments The carrying amounts of the Company’s
financial instruments, including cash and cash equivalents, restricted cash, short-term bank deposits, long-term bank deposit and restricted
bank deposits and other current assets, trade payable and other accounts payable and accrued expenses, approximate their fair value because
of their generally short-term maturities. The Company measures its derivative
instruments at fair value under Accounting Standards Codification (“ASC”), “Fair Value Measurements and Disclosures”
(“ASC 820”).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 Quoted prices (unadjusted) in active markets for identical assets or liabilities;
Level  2 - Inputs other than Level 1 that are observable for the asset or liability, either directly or indirectly; and
Level  3 - Unobservable inputs for the asset or liability. The fair value hierarchy also requires
an entity to maximize the use of observable inputs and minimize the use of unobservable inputs when measuring fair value. The Company
categorized each of its fair value measurements in one of these three levels of hierarchy. On April 30, 2020, the German Subsidiary
entered into a finance contract (the “Finance Contract”) with the EIB, pursuant to which the German Subsidiary can obtain
a loan in the amount of up to €50 million, subject to certain milestones being reached (the “Loan”). During June 2021, Pluri received €20 million
under the Finance Contract. The amount received is due on June 1, 2026, and bears annual interest of 4% to be paid with
the principal of the Loan. The Company measures its liability pursuant
to the Finance Contract with the EIB based on the aggregate outstanding amount of the combined principal and accrued interest thereunder.
As of December 31, 2023, the Company does not reflect its liability for future royalty payments pursuant to the Finance Contract with
the EIB since the accrual liability pertaining to royalties to EIB is immaterial (see also note 4). </t>
        </is>
      </c>
    </row>
    <row r="8">
      <c r="A8" s="4" t="inlineStr">
        <is>
          <t>New Accounting Pronouncements</t>
        </is>
      </c>
      <c r="B8" s="4" t="inlineStr">
        <is>
          <t xml:space="preserve"> e. New Accounting Pronouncements
i. Recently adopted accounting pronouncements ASU No. 2016-13 - “Financial
Instruments - Credit Losses (Topic 326): Measurement of Credit Losses on Financial Instruments” (“ASU 2016-13”): In June 2016, the Financial Accounting
Standards Board (the “FASB”) issued Accounting Standards Update (“ASU”) 2016-13, which changes the impairment
model for most financial assets and certain other instruments. For trade and other receivables, held-to-maturity debt securities, loans,
and other instruments, entities are required to use a new forward-looking “expected loss” model that generally results in
the earlier recognition of allowances for losses. The guidance also requires increased disclosures. The amendments contained in ASU 2016-13
were originally effective for fiscal years beginning after December 15, 2019, including interim periods within those fiscal years
for the Company. In November 2019, the FASB issued ASU No. 2019-10, which delayed the effective date of ASU 2016-13 for smaller
reporting companies (as defined by the U.S. Securities and Exchange Commission rules (“SEC”)) to fiscal years beginning after
December 15, 2022, including interim periods. The guidance requires a modified retrospective
transition approach through a cumulative-effect adjustment to retained earnings as of the beginning of the period of adoption. The Company
meets the definition of an SRC and adopted the new accounting standard effective July 1, 2023. The adoption of this standard did not have
a material impact on the Company’s consolidated financial statements.
ii. Recently issued accounting pronouncements, not yet adopted ASU No. 2023-07 - “Segment
Reporting (Topic 280): Improvements to reportable segment disclosures” (“ASU 2023-07”): In November 2023, the FASB issued ASU
2023-07 “Segment Reporting: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of other
segment items, and interim disclosures of a reportable segment’s profit or loss and assets. The guidance is effective for the fiscal year beginning
after December 15, 2023, and interim periods within the fiscal years beginning after December 15, 2024, with early adoption permitted. The amendments should be applied retrospectively
to all prior periods presented in the financial statements. The Company is currently evaluating this guidance to determine the impact
it may have on its consolidated financial statements disclosures. ASU No. 2023-09 - “Income
Taxes (Topic 740): Improvements to Income Tax Disclosures” (“ASU 2023-09”): In December 2023, the FASB issued ASU
2023-09 “Income Taxes (Topic 740): Improvements to Income Tax Disclosures”. This guidance is intended to enhance the transparency
and decision usefulness of income tax disclosures. The amendments in ASU 2023-09 address investor requests for enhanced income tax information
primarily through changes to the rate reconciliation and regarding income tax paid both in the U.S. and foreign jurisdictions. ASU 2023-09
is effective for annual periods beginning after December 15, 2024 on a prospective basis. Early adoption and retroactive application are
permitted. The Company is currently evaluating this guidance to determine the impact it may have on its consolidated financial statements
disclos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hareholders' Equity (Tables)</t>
        </is>
      </c>
      <c r="B1" s="2" t="inlineStr">
        <is>
          <t>6 Months Ended</t>
        </is>
      </c>
    </row>
    <row r="2">
      <c r="B2" s="2" t="inlineStr">
        <is>
          <t>Dec. 31, 2023</t>
        </is>
      </c>
    </row>
    <row r="3">
      <c r="A3" s="3" t="inlineStr">
        <is>
          <t>Shareholders' Equity [Abstract]</t>
        </is>
      </c>
      <c r="B3" s="4" t="inlineStr">
        <is>
          <t xml:space="preserve"> </t>
        </is>
      </c>
    </row>
    <row r="4">
      <c r="A4" s="4" t="inlineStr">
        <is>
          <t>Schedule of Options to Non-Employee Consultants</t>
        </is>
      </c>
      <c r="B4" s="4" t="inlineStr">
        <is>
          <t xml:space="preserve">A summary of the share options to non-employee
consultants under equity incentive plans of Pluri Inc. is as follows:
Six months ended December 31, 2023
Number Weighted Weighted Aggregate
Share options outstanding at the beginning of the period 64,795 $ 0.93 6.24 $ 29
Share options outstanding and exercisable at the end of the period 64,795 $ 0.93 5.74 $ 21 b. Options to the Chief Executive Officer and Director:
Six months ended December 31, 2023
Number Weighted Weighted
Share options outstanding at the beginning of the period 1,834,821 $ 1.90 3.47
Options granted 100,000 0.76 7.16
Share options outstanding at the end of the period 1,934,821 $ 1.85 7.54
Share options exercisable at the end of the period 1,859,821 $ 1.89 2.77
Share options unvested 75,000 $ 0.76 7.54
Share options vested and expected to vest at the end of the period 1,934,821 $ 1.85 7.54 </t>
        </is>
      </c>
    </row>
    <row r="5">
      <c r="A5" s="4" t="inlineStr">
        <is>
          <t>Schedule of Activity Related to RSUs Granted</t>
        </is>
      </c>
      <c r="B5" s="4" t="inlineStr">
        <is>
          <t xml:space="preserve">The following table summarizes the activity
related to RSUs granted to employees, directors and officers under equity incentive plans of Pluri Inc. for the six-month periods ended
December 31, 2023 and 2022:
Six months ended
2023 2022
Number
Unvested at the beginning of the period 1,657,592 1,935,014
Granted - 334,821
Forfeited (1,007,165 ) (39,138 )
Vested (354,027 ) (212,287 )
Unvested at the end of the period 296,400 2,018,410
Expected to vest after the end of the period 285,379 1,994,118
Six months ended
2023 2022
Number
Unvested at the beginning of the period 20,000 41,250
Granted 60,500 -
Vested (80,500 ) (21,250 )
Unvested at the end of the period - 20,000 </t>
        </is>
      </c>
    </row>
    <row r="6">
      <c r="A6" s="4" t="inlineStr">
        <is>
          <t>Schedule of Expenses Related to RSUs Granted</t>
        </is>
      </c>
      <c r="B6" s="4" t="inlineStr">
        <is>
          <t xml:space="preserve">Compensation expenses related to RSUs
granted to employees, directors and officers were recorded as follows:
Six months ended Three months ended
2023 2022 2023 2022
Research and development expenses $ 62 $ 117 $ 31 $ 54
General and administrative expenses 560 1,139 242 593
$ 622 $ 1,256 $ 273 $ 647
Six months ended Three months ended
2023 2022 2023 2022
Research and development expenses $ - $ 93 $ - $ 55
General and administrative expenses 74 - 36 -
$ 74 $ 93 $ 36 $ 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General (Details) - Bio-technology Company [Member] $ in Thousands</t>
        </is>
      </c>
      <c r="B1" s="2" t="inlineStr">
        <is>
          <t>6 Months Ended</t>
        </is>
      </c>
    </row>
    <row r="2">
      <c r="B2" s="2" t="inlineStr">
        <is>
          <t>Dec. 31, 2023 USD ($)</t>
        </is>
      </c>
    </row>
    <row r="3">
      <c r="A3" s="3" t="inlineStr">
        <is>
          <t>General [Line Items]</t>
        </is>
      </c>
      <c r="B3" s="4" t="inlineStr">
        <is>
          <t xml:space="preserve"> </t>
        </is>
      </c>
    </row>
    <row r="4">
      <c r="A4" s="4" t="inlineStr">
        <is>
          <t>Accumulated deficit</t>
        </is>
      </c>
      <c r="B4" s="6" t="n">
        <v>409450</v>
      </c>
    </row>
    <row r="5">
      <c r="A5" s="4" t="inlineStr">
        <is>
          <t>Shareholders’ equity</t>
        </is>
      </c>
      <c r="B5" s="5" t="n">
        <v>4399</v>
      </c>
    </row>
    <row r="6">
      <c r="A6" s="4" t="inlineStr">
        <is>
          <t>Incurred losses</t>
        </is>
      </c>
      <c r="B6" s="5" t="n">
        <v>9866</v>
      </c>
    </row>
    <row r="7">
      <c r="A7" s="4" t="inlineStr">
        <is>
          <t>Negative cash flow operating activities</t>
        </is>
      </c>
      <c r="B7" s="5" t="n">
        <v>9506</v>
      </c>
    </row>
    <row r="8">
      <c r="A8" s="4" t="inlineStr">
        <is>
          <t>Cash and cash equivalents</t>
        </is>
      </c>
      <c r="B8" s="6" t="n">
        <v>31638</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ignificant Accounting Policies (Details) - EUR (€) € in Millions</t>
        </is>
      </c>
      <c r="B1" s="2" t="inlineStr">
        <is>
          <t>Jun. 30, 2021</t>
        </is>
      </c>
      <c r="C1" s="2" t="inlineStr">
        <is>
          <t>Apr. 30, 2020</t>
        </is>
      </c>
    </row>
    <row r="2">
      <c r="A2" s="3" t="inlineStr">
        <is>
          <t>Significant Accounting Policies [Line Items]</t>
        </is>
      </c>
      <c r="B2" s="4" t="inlineStr">
        <is>
          <t xml:space="preserve"> </t>
        </is>
      </c>
      <c r="C2" s="4" t="inlineStr">
        <is>
          <t xml:space="preserve"> </t>
        </is>
      </c>
    </row>
    <row r="3">
      <c r="A3" s="4" t="inlineStr">
        <is>
          <t>Subsidiary obtain loan</t>
        </is>
      </c>
      <c r="B3" s="4" t="inlineStr">
        <is>
          <t xml:space="preserve"> </t>
        </is>
      </c>
      <c r="C3" s="9" t="n">
        <v>50</v>
      </c>
    </row>
    <row r="4">
      <c r="A4" s="4" t="inlineStr">
        <is>
          <t>Finance contract</t>
        </is>
      </c>
      <c r="B4" s="9" t="n">
        <v>20</v>
      </c>
      <c r="C4" s="4" t="inlineStr">
        <is>
          <t xml:space="preserve"> </t>
        </is>
      </c>
    </row>
    <row r="5">
      <c r="A5" s="4" t="inlineStr">
        <is>
          <t>Due date</t>
        </is>
      </c>
      <c r="B5" s="4" t="inlineStr">
        <is>
          <t>Jun.  01,  2026</t>
        </is>
      </c>
      <c r="C5" s="4" t="inlineStr">
        <is>
          <t xml:space="preserve"> </t>
        </is>
      </c>
    </row>
    <row r="6">
      <c r="A6" s="4" t="inlineStr">
        <is>
          <t>Principal Loan [Member]</t>
        </is>
      </c>
      <c r="B6" s="4" t="inlineStr">
        <is>
          <t xml:space="preserve"> </t>
        </is>
      </c>
      <c r="C6" s="4" t="inlineStr">
        <is>
          <t xml:space="preserve"> </t>
        </is>
      </c>
    </row>
    <row r="7">
      <c r="A7" s="3" t="inlineStr">
        <is>
          <t>Significant Accounting Policies [Line Items]</t>
        </is>
      </c>
      <c r="B7" s="4" t="inlineStr">
        <is>
          <t xml:space="preserve"> </t>
        </is>
      </c>
      <c r="C7" s="4" t="inlineStr">
        <is>
          <t xml:space="preserve"> </t>
        </is>
      </c>
    </row>
    <row r="8">
      <c r="A8" s="4" t="inlineStr">
        <is>
          <t>Annual interest percentage</t>
        </is>
      </c>
      <c r="B8" s="10" t="n">
        <v>0.04</v>
      </c>
      <c r="C8"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5" customWidth="1" min="3" max="3"/>
  </cols>
  <sheetData>
    <row r="1">
      <c r="A1" s="1" t="inlineStr">
        <is>
          <t>Commitments and Contingencies (Details) - USD ($) $ in Thousands</t>
        </is>
      </c>
      <c r="C1" s="2" t="inlineStr">
        <is>
          <t>6 Months Ended</t>
        </is>
      </c>
    </row>
    <row r="2">
      <c r="B2" s="2" t="inlineStr">
        <is>
          <t>Sep. 30, 2017</t>
        </is>
      </c>
      <c r="C2" s="2" t="inlineStr">
        <is>
          <t>Dec. 31, 2023</t>
        </is>
      </c>
    </row>
    <row r="3">
      <c r="A3" s="3" t="inlineStr">
        <is>
          <t>Commitments and Contingencies [Line Items]</t>
        </is>
      </c>
      <c r="B3" s="4" t="inlineStr">
        <is>
          <t xml:space="preserve"> </t>
        </is>
      </c>
      <c r="C3" s="4" t="inlineStr">
        <is>
          <t xml:space="preserve"> </t>
        </is>
      </c>
    </row>
    <row r="4">
      <c r="A4" s="4" t="inlineStr">
        <is>
          <t>Cash and restricted cash (in Dollars)</t>
        </is>
      </c>
      <c r="B4" s="4" t="inlineStr">
        <is>
          <t xml:space="preserve"> </t>
        </is>
      </c>
      <c r="C4" s="6" t="n">
        <v>1018</v>
      </c>
    </row>
    <row r="5">
      <c r="A5" s="4" t="inlineStr">
        <is>
          <t>Percentage of qualified expenditures eligible for grant</t>
        </is>
      </c>
      <c r="B5" s="4" t="inlineStr">
        <is>
          <t xml:space="preserve"> </t>
        </is>
      </c>
      <c r="C5" s="10" t="n">
        <v>0.5</v>
      </c>
    </row>
    <row r="6">
      <c r="A6" s="4" t="inlineStr">
        <is>
          <t>Royalty rate</t>
        </is>
      </c>
      <c r="B6" s="4" t="inlineStr">
        <is>
          <t xml:space="preserve"> </t>
        </is>
      </c>
      <c r="C6" s="10" t="n">
        <v>0.03</v>
      </c>
    </row>
    <row r="7">
      <c r="A7" s="4" t="inlineStr">
        <is>
          <t>Royalty payable based on grants received</t>
        </is>
      </c>
      <c r="B7" s="4" t="inlineStr">
        <is>
          <t xml:space="preserve"> </t>
        </is>
      </c>
      <c r="C7" s="10" t="n">
        <v>1</v>
      </c>
    </row>
    <row r="8">
      <c r="A8" s="4" t="inlineStr">
        <is>
          <t>Contingent liability in respect to royalties (in Dollars)</t>
        </is>
      </c>
      <c r="B8" s="4" t="inlineStr">
        <is>
          <t xml:space="preserve"> </t>
        </is>
      </c>
      <c r="C8" s="6" t="n">
        <v>27669</v>
      </c>
    </row>
    <row r="9">
      <c r="A9" s="4" t="inlineStr">
        <is>
          <t>Ichilov Hospital [Member]</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Royalty payable based on grants received</t>
        </is>
      </c>
      <c r="B11" s="10" t="n">
        <v>0.01</v>
      </c>
      <c r="C11" s="4" t="inlineStr">
        <is>
          <t xml:space="preserve"> </t>
        </is>
      </c>
    </row>
    <row r="12">
      <c r="A12" s="4" t="inlineStr">
        <is>
          <t>Royalty amount (in Dollars)</t>
        </is>
      </c>
      <c r="B12" s="6" t="n">
        <v>500</v>
      </c>
      <c r="C12"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s>
  <sheetData>
    <row r="1">
      <c r="A1" s="1" t="inlineStr">
        <is>
          <t>Loan from the EIB (Details) $ in Thousands, € in Millions</t>
        </is>
      </c>
      <c r="B1" s="2" t="inlineStr">
        <is>
          <t>Dec. 31, 2023 USD ($)</t>
        </is>
      </c>
      <c r="C1" s="2" t="inlineStr">
        <is>
          <t>Jun. 30, 2021 EUR (€)</t>
        </is>
      </c>
      <c r="D1" s="2" t="inlineStr">
        <is>
          <t>Apr. 30, 2020 EUR (€)</t>
        </is>
      </c>
    </row>
    <row r="2">
      <c r="A2" s="3" t="inlineStr">
        <is>
          <t>Loan from the EIB [Line Items]</t>
        </is>
      </c>
      <c r="B2" s="4" t="inlineStr">
        <is>
          <t xml:space="preserve"> </t>
        </is>
      </c>
      <c r="C2" s="4" t="inlineStr">
        <is>
          <t xml:space="preserve"> </t>
        </is>
      </c>
      <c r="D2" s="4" t="inlineStr">
        <is>
          <t xml:space="preserve"> </t>
        </is>
      </c>
    </row>
    <row r="3">
      <c r="A3" s="4" t="inlineStr">
        <is>
          <t>Subsidiary obtain loan amount (in Euro)</t>
        </is>
      </c>
      <c r="B3" s="4" t="inlineStr">
        <is>
          <t xml:space="preserve"> </t>
        </is>
      </c>
      <c r="C3" s="4" t="inlineStr">
        <is>
          <t xml:space="preserve"> </t>
        </is>
      </c>
      <c r="D3" s="9" t="n">
        <v>50</v>
      </c>
    </row>
    <row r="4">
      <c r="A4" s="4" t="inlineStr">
        <is>
          <t>Finance contract (in Euro)</t>
        </is>
      </c>
      <c r="B4" s="4" t="inlineStr">
        <is>
          <t xml:space="preserve"> </t>
        </is>
      </c>
      <c r="C4" s="9" t="n">
        <v>20</v>
      </c>
      <c r="D4" s="4" t="inlineStr">
        <is>
          <t xml:space="preserve"> </t>
        </is>
      </c>
    </row>
    <row r="5">
      <c r="A5" s="4" t="inlineStr">
        <is>
          <t>Principal balance (in Dollars) | $</t>
        </is>
      </c>
      <c r="B5" s="6" t="n">
        <v>22121</v>
      </c>
      <c r="C5" s="4" t="inlineStr">
        <is>
          <t xml:space="preserve"> </t>
        </is>
      </c>
      <c r="D5" s="4" t="inlineStr">
        <is>
          <t xml:space="preserve"> </t>
        </is>
      </c>
    </row>
    <row r="6">
      <c r="A6" s="4" t="inlineStr">
        <is>
          <t>Long term liabilities [Member]</t>
        </is>
      </c>
      <c r="B6" s="4" t="inlineStr">
        <is>
          <t xml:space="preserve"> </t>
        </is>
      </c>
      <c r="C6" s="4" t="inlineStr">
        <is>
          <t xml:space="preserve"> </t>
        </is>
      </c>
      <c r="D6" s="4" t="inlineStr">
        <is>
          <t xml:space="preserve"> </t>
        </is>
      </c>
    </row>
    <row r="7">
      <c r="A7" s="3" t="inlineStr">
        <is>
          <t>Loan from the EIB [Line Items]</t>
        </is>
      </c>
      <c r="B7" s="4" t="inlineStr">
        <is>
          <t xml:space="preserve"> </t>
        </is>
      </c>
      <c r="C7" s="4" t="inlineStr">
        <is>
          <t xml:space="preserve"> </t>
        </is>
      </c>
      <c r="D7" s="4" t="inlineStr">
        <is>
          <t xml:space="preserve"> </t>
        </is>
      </c>
    </row>
    <row r="8">
      <c r="A8" s="4" t="inlineStr">
        <is>
          <t>Interest accrued (in Dollars) | $</t>
        </is>
      </c>
      <c r="B8" s="6" t="n">
        <v>2280</v>
      </c>
      <c r="C8" s="4" t="inlineStr">
        <is>
          <t xml:space="preserve"> </t>
        </is>
      </c>
      <c r="D8" s="4" t="inlineStr">
        <is>
          <t xml:space="preserve"> </t>
        </is>
      </c>
    </row>
    <row r="9">
      <c r="A9" s="4" t="inlineStr">
        <is>
          <t>Royalties [Member] | Minimum [Member]</t>
        </is>
      </c>
      <c r="B9" s="4" t="inlineStr">
        <is>
          <t xml:space="preserve"> </t>
        </is>
      </c>
      <c r="C9" s="4" t="inlineStr">
        <is>
          <t xml:space="preserve"> </t>
        </is>
      </c>
      <c r="D9" s="4" t="inlineStr">
        <is>
          <t xml:space="preserve"> </t>
        </is>
      </c>
    </row>
    <row r="10">
      <c r="A10" s="3" t="inlineStr">
        <is>
          <t>Loan from the EIB [Line Items]</t>
        </is>
      </c>
      <c r="B10" s="4" t="inlineStr">
        <is>
          <t xml:space="preserve"> </t>
        </is>
      </c>
      <c r="C10" s="4" t="inlineStr">
        <is>
          <t xml:space="preserve"> </t>
        </is>
      </c>
      <c r="D10" s="4" t="inlineStr">
        <is>
          <t xml:space="preserve"> </t>
        </is>
      </c>
    </row>
    <row r="11">
      <c r="A11" s="4" t="inlineStr">
        <is>
          <t>Consolidated revenues percentage</t>
        </is>
      </c>
      <c r="B11" s="11" t="n">
        <v>0.002</v>
      </c>
      <c r="C11" s="4" t="inlineStr">
        <is>
          <t xml:space="preserve"> </t>
        </is>
      </c>
      <c r="D11" s="4" t="inlineStr">
        <is>
          <t xml:space="preserve"> </t>
        </is>
      </c>
    </row>
    <row r="12">
      <c r="A12" s="4" t="inlineStr">
        <is>
          <t>Royalties [Member] | Maximum [Member]</t>
        </is>
      </c>
      <c r="B12" s="4" t="inlineStr">
        <is>
          <t xml:space="preserve"> </t>
        </is>
      </c>
      <c r="C12" s="4" t="inlineStr">
        <is>
          <t xml:space="preserve"> </t>
        </is>
      </c>
      <c r="D12" s="4" t="inlineStr">
        <is>
          <t xml:space="preserve"> </t>
        </is>
      </c>
    </row>
    <row r="13">
      <c r="A13" s="3" t="inlineStr">
        <is>
          <t>Loan from the EIB [Line Items]</t>
        </is>
      </c>
      <c r="B13" s="4" t="inlineStr">
        <is>
          <t xml:space="preserve"> </t>
        </is>
      </c>
      <c r="C13" s="4" t="inlineStr">
        <is>
          <t xml:space="preserve"> </t>
        </is>
      </c>
      <c r="D13" s="4" t="inlineStr">
        <is>
          <t xml:space="preserve"> </t>
        </is>
      </c>
    </row>
    <row r="14">
      <c r="A14" s="4" t="inlineStr">
        <is>
          <t>Consolidated revenues percentage</t>
        </is>
      </c>
      <c r="B14" s="11" t="n">
        <v>0.023</v>
      </c>
      <c r="C14" s="4" t="inlineStr">
        <is>
          <t xml:space="preserve"> </t>
        </is>
      </c>
      <c r="D14" s="4" t="inlineStr">
        <is>
          <t xml:space="preserve"> </t>
        </is>
      </c>
    </row>
    <row r="15">
      <c r="A15" s="4" t="inlineStr">
        <is>
          <t>European Investment Bank [Member]</t>
        </is>
      </c>
      <c r="B15" s="4" t="inlineStr">
        <is>
          <t xml:space="preserve"> </t>
        </is>
      </c>
      <c r="C15" s="4" t="inlineStr">
        <is>
          <t xml:space="preserve"> </t>
        </is>
      </c>
      <c r="D15" s="4" t="inlineStr">
        <is>
          <t xml:space="preserve"> </t>
        </is>
      </c>
    </row>
    <row r="16">
      <c r="A16" s="3" t="inlineStr">
        <is>
          <t>Loan from the EIB [Line Items]</t>
        </is>
      </c>
      <c r="B16" s="4" t="inlineStr">
        <is>
          <t xml:space="preserve"> </t>
        </is>
      </c>
      <c r="C16" s="4" t="inlineStr">
        <is>
          <t xml:space="preserve"> </t>
        </is>
      </c>
      <c r="D16" s="4" t="inlineStr">
        <is>
          <t xml:space="preserve"> </t>
        </is>
      </c>
    </row>
    <row r="17">
      <c r="A17" s="4" t="inlineStr">
        <is>
          <t>Subsidiary obtain loan amount (in Euro)</t>
        </is>
      </c>
      <c r="B17" s="4" t="inlineStr">
        <is>
          <t xml:space="preserve"> </t>
        </is>
      </c>
      <c r="C17" s="4" t="inlineStr">
        <is>
          <t xml:space="preserve"> </t>
        </is>
      </c>
      <c r="D17" s="9" t="n">
        <v>50</v>
      </c>
    </row>
    <row r="18">
      <c r="A18" s="4" t="inlineStr">
        <is>
          <t>Finance contract (in Euro)</t>
        </is>
      </c>
      <c r="B18" s="4" t="inlineStr">
        <is>
          <t xml:space="preserve"> </t>
        </is>
      </c>
      <c r="C18" s="9" t="n">
        <v>20</v>
      </c>
      <c r="D18" s="4" t="inlineStr">
        <is>
          <t xml:space="preserve"> </t>
        </is>
      </c>
    </row>
    <row r="19">
      <c r="A19" s="4" t="inlineStr">
        <is>
          <t>Annual interest percentage</t>
        </is>
      </c>
      <c r="B19" s="4" t="inlineStr">
        <is>
          <t xml:space="preserve"> </t>
        </is>
      </c>
      <c r="C19" s="10" t="n">
        <v>0.04</v>
      </c>
      <c r="D19"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erim Condensed Consolidated Balance Sheets (Unaudited) - USD ($) $ in Thousands</t>
        </is>
      </c>
      <c r="C1" s="2" t="inlineStr">
        <is>
          <t>Dec. 31, 2023</t>
        </is>
      </c>
      <c r="D1" s="2" t="inlineStr">
        <is>
          <t>Jun. 30, 2023</t>
        </is>
      </c>
    </row>
    <row r="2">
      <c r="A2" s="3" t="inlineStr">
        <is>
          <t>CURRENT ASSETS:</t>
        </is>
      </c>
      <c r="C2" s="4" t="inlineStr">
        <is>
          <t xml:space="preserve"> </t>
        </is>
      </c>
      <c r="D2" s="4" t="inlineStr">
        <is>
          <t xml:space="preserve"> </t>
        </is>
      </c>
    </row>
    <row r="3">
      <c r="A3" s="4" t="inlineStr">
        <is>
          <t>Cash and cash equivalents</t>
        </is>
      </c>
      <c r="C3" s="6" t="n">
        <v>5468</v>
      </c>
      <c r="D3" s="6" t="n">
        <v>5360</v>
      </c>
    </row>
    <row r="4">
      <c r="A4" s="4" t="inlineStr">
        <is>
          <t>Short-term bank deposits</t>
        </is>
      </c>
      <c r="C4" s="5" t="n">
        <v>25152</v>
      </c>
      <c r="D4" s="5" t="n">
        <v>34811</v>
      </c>
    </row>
    <row r="5">
      <c r="A5" s="4" t="inlineStr">
        <is>
          <t>Restricted cash</t>
        </is>
      </c>
      <c r="C5" s="5" t="n">
        <v>373</v>
      </c>
      <c r="D5" s="5" t="n">
        <v>269</v>
      </c>
    </row>
    <row r="6">
      <c r="A6" s="4" t="inlineStr">
        <is>
          <t>Prepaid expenses and other current assets</t>
        </is>
      </c>
      <c r="C6" s="5" t="n">
        <v>1259</v>
      </c>
      <c r="D6" s="5" t="n">
        <v>969</v>
      </c>
    </row>
    <row r="7">
      <c r="A7" s="4" t="inlineStr">
        <is>
          <t>Total current assets</t>
        </is>
      </c>
      <c r="C7" s="5" t="n">
        <v>32252</v>
      </c>
      <c r="D7" s="5" t="n">
        <v>41409</v>
      </c>
    </row>
    <row r="8">
      <c r="A8" s="3" t="inlineStr">
        <is>
          <t>LONG-TERM ASSETS:</t>
        </is>
      </c>
      <c r="C8" s="4" t="inlineStr">
        <is>
          <t xml:space="preserve"> </t>
        </is>
      </c>
      <c r="D8" s="4" t="inlineStr">
        <is>
          <t xml:space="preserve"> </t>
        </is>
      </c>
    </row>
    <row r="9">
      <c r="A9" s="4" t="inlineStr">
        <is>
          <t>Restricted bank deposits</t>
        </is>
      </c>
      <c r="C9" s="5" t="n">
        <v>645</v>
      </c>
      <c r="D9" s="5" t="n">
        <v>627</v>
      </c>
    </row>
    <row r="10">
      <c r="A10" s="4" t="inlineStr">
        <is>
          <t>Severance pay fund</t>
        </is>
      </c>
      <c r="C10" s="5" t="n">
        <v>460</v>
      </c>
      <c r="D10" s="5" t="n">
        <v>439</v>
      </c>
    </row>
    <row r="11">
      <c r="A11" s="4" t="inlineStr">
        <is>
          <t>Property and equipment, net</t>
        </is>
      </c>
      <c r="C11" s="5" t="n">
        <v>788</v>
      </c>
      <c r="D11" s="5" t="n">
        <v>688</v>
      </c>
    </row>
    <row r="12">
      <c r="A12" s="4" t="inlineStr">
        <is>
          <t>Operating lease right-of-use asset</t>
        </is>
      </c>
      <c r="C12" s="5" t="n">
        <v>7340</v>
      </c>
      <c r="D12" s="5" t="n">
        <v>7633</v>
      </c>
    </row>
    <row r="13">
      <c r="A13" s="4" t="inlineStr">
        <is>
          <t>Long-term deposit and other long-term assets</t>
        </is>
      </c>
      <c r="C13" s="5" t="n">
        <v>79</v>
      </c>
      <c r="D13" s="5" t="n">
        <v>1</v>
      </c>
    </row>
    <row r="14">
      <c r="A14" s="4" t="inlineStr">
        <is>
          <t>Total long-term assets</t>
        </is>
      </c>
      <c r="C14" s="5" t="n">
        <v>9312</v>
      </c>
      <c r="D14" s="5" t="n">
        <v>9388</v>
      </c>
    </row>
    <row r="15">
      <c r="A15" s="4" t="inlineStr">
        <is>
          <t>Total assets</t>
        </is>
      </c>
      <c r="C15" s="5" t="n">
        <v>41564</v>
      </c>
      <c r="D15" s="5" t="n">
        <v>50797</v>
      </c>
    </row>
    <row r="16">
      <c r="A16" s="3" t="inlineStr">
        <is>
          <t>CURRENT LIABILITIES</t>
        </is>
      </c>
      <c r="C16" s="4" t="inlineStr">
        <is>
          <t xml:space="preserve"> </t>
        </is>
      </c>
      <c r="D16" s="4" t="inlineStr">
        <is>
          <t xml:space="preserve"> </t>
        </is>
      </c>
    </row>
    <row r="17">
      <c r="A17" s="4" t="inlineStr">
        <is>
          <t>Trade payables</t>
        </is>
      </c>
      <c r="C17" s="5" t="n">
        <v>1104</v>
      </c>
      <c r="D17" s="5" t="n">
        <v>1812</v>
      </c>
    </row>
    <row r="18">
      <c r="A18" s="4" t="inlineStr">
        <is>
          <t>Accrued expenses</t>
        </is>
      </c>
      <c r="C18" s="5" t="n">
        <v>1012</v>
      </c>
      <c r="D18" s="5" t="n">
        <v>1209</v>
      </c>
    </row>
    <row r="19">
      <c r="A19" s="4" t="inlineStr">
        <is>
          <t>Operating lease liability</t>
        </is>
      </c>
      <c r="C19" s="5" t="n">
        <v>654</v>
      </c>
      <c r="D19" s="5" t="n">
        <v>627</v>
      </c>
    </row>
    <row r="20">
      <c r="A20" s="4" t="inlineStr">
        <is>
          <t>Accrued vacation and recuperation</t>
        </is>
      </c>
      <c r="C20" s="5" t="n">
        <v>779</v>
      </c>
      <c r="D20" s="5" t="n">
        <v>873</v>
      </c>
    </row>
    <row r="21">
      <c r="A21" s="4" t="inlineStr">
        <is>
          <t>Other accounts payable</t>
        </is>
      </c>
      <c r="C21" s="5" t="n">
        <v>981</v>
      </c>
      <c r="D21" s="5" t="n">
        <v>1100</v>
      </c>
    </row>
    <row r="22">
      <c r="A22" s="4" t="inlineStr">
        <is>
          <t>Total current liabilities</t>
        </is>
      </c>
      <c r="C22" s="5" t="n">
        <v>4530</v>
      </c>
      <c r="D22" s="5" t="n">
        <v>5621</v>
      </c>
    </row>
    <row r="23">
      <c r="A23" s="3" t="inlineStr">
        <is>
          <t>LONG-TERM LIABILITIES</t>
        </is>
      </c>
      <c r="C23" s="4" t="inlineStr">
        <is>
          <t xml:space="preserve"> </t>
        </is>
      </c>
      <c r="D23" s="4" t="inlineStr">
        <is>
          <t xml:space="preserve"> </t>
        </is>
      </c>
    </row>
    <row r="24">
      <c r="A24" s="4" t="inlineStr">
        <is>
          <t>Accrued severance pay</t>
        </is>
      </c>
      <c r="C24" s="5" t="n">
        <v>613</v>
      </c>
      <c r="D24" s="5" t="n">
        <v>598</v>
      </c>
    </row>
    <row r="25">
      <c r="A25" s="4" t="inlineStr">
        <is>
          <t>Operating lease liability</t>
        </is>
      </c>
      <c r="C25" s="5" t="n">
        <v>5403</v>
      </c>
      <c r="D25" s="5" t="n">
        <v>5748</v>
      </c>
    </row>
    <row r="26">
      <c r="A26" s="4" t="inlineStr">
        <is>
          <t>Loan from the European Investment Bank (“EIB”)</t>
        </is>
      </c>
      <c r="C26" s="5" t="n">
        <v>24401</v>
      </c>
      <c r="D26" s="5" t="n">
        <v>23530</v>
      </c>
    </row>
    <row r="27">
      <c r="A27" s="4" t="inlineStr">
        <is>
          <t>Total long-term liabilities</t>
        </is>
      </c>
      <c r="C27" s="5" t="n">
        <v>30417</v>
      </c>
      <c r="D27" s="5" t="n">
        <v>29876</v>
      </c>
    </row>
    <row r="28">
      <c r="A28" s="4" t="inlineStr">
        <is>
          <t>COMMITMENTS AND CONTINGENCIES</t>
        </is>
      </c>
      <c r="C28" s="4" t="inlineStr">
        <is>
          <t xml:space="preserve"> </t>
        </is>
      </c>
      <c r="D28" s="4" t="inlineStr">
        <is>
          <t xml:space="preserve"> </t>
        </is>
      </c>
    </row>
    <row r="29">
      <c r="A29" s="3" t="inlineStr">
        <is>
          <t>Share capital:</t>
        </is>
      </c>
      <c r="C29" s="4" t="inlineStr">
        <is>
          <t xml:space="preserve"> </t>
        </is>
      </c>
      <c r="D29" s="4" t="inlineStr">
        <is>
          <t xml:space="preserve"> </t>
        </is>
      </c>
    </row>
    <row r="30">
      <c r="A30" s="4" t="inlineStr">
        <is>
          <t>Common shares, $0.00001 par value per share: Authorized: 300,000,000 as of December 31, 2023, and June 30, 2023; Issued and outstanding: 41,680,023 and 41,245,495 shares as of December 31, 2023, and June 30, 2023, respectively</t>
        </is>
      </c>
      <c r="B30" s="4" t="inlineStr">
        <is>
          <t>[1]</t>
        </is>
      </c>
      <c r="C30" s="4" t="inlineStr">
        <is>
          <t xml:space="preserve"> </t>
        </is>
      </c>
      <c r="D30" s="4" t="inlineStr">
        <is>
          <t xml:space="preserve"> </t>
        </is>
      </c>
    </row>
    <row r="31">
      <c r="A31" s="4" t="inlineStr">
        <is>
          <t>Additional paid-in capital</t>
        </is>
      </c>
      <c r="C31" s="5" t="n">
        <v>413849</v>
      </c>
      <c r="D31" s="5" t="n">
        <v>412939</v>
      </c>
    </row>
    <row r="32">
      <c r="A32" s="4" t="inlineStr">
        <is>
          <t>Accumulated deficit</t>
        </is>
      </c>
      <c r="C32" s="5" t="n">
        <v>-409450</v>
      </c>
      <c r="D32" s="5" t="n">
        <v>-399584</v>
      </c>
    </row>
    <row r="33">
      <c r="A33" s="4" t="inlineStr">
        <is>
          <t>Total shareholders’ equity</t>
        </is>
      </c>
      <c r="C33" s="5" t="n">
        <v>4399</v>
      </c>
      <c r="D33" s="5" t="n">
        <v>13355</v>
      </c>
    </row>
    <row r="34">
      <c r="A34" s="4" t="inlineStr">
        <is>
          <t>Non-controlling interests</t>
        </is>
      </c>
      <c r="C34" s="5" t="n">
        <v>2218</v>
      </c>
      <c r="D34" s="5" t="n">
        <v>1945</v>
      </c>
    </row>
    <row r="35">
      <c r="A35" s="4" t="inlineStr">
        <is>
          <t>Total equity</t>
        </is>
      </c>
      <c r="C35" s="5" t="n">
        <v>6617</v>
      </c>
      <c r="D35" s="5" t="n">
        <v>15300</v>
      </c>
    </row>
    <row r="36">
      <c r="A36" s="4" t="inlineStr">
        <is>
          <t>Total liabilities and equity</t>
        </is>
      </c>
      <c r="C36" s="6" t="n">
        <v>41564</v>
      </c>
      <c r="D36" s="6" t="n">
        <v>50797</v>
      </c>
    </row>
    <row r="37"/>
    <row r="38">
      <c r="A38" s="4" t="inlineStr">
        <is>
          <t>[1] Less
than $1</t>
        </is>
      </c>
    </row>
  </sheetData>
  <mergeCells count="3">
    <mergeCell ref="A1:B1"/>
    <mergeCell ref="A37:C37"/>
    <mergeCell ref="A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s>
  <sheetData>
    <row r="1">
      <c r="A1" s="1" t="inlineStr">
        <is>
          <t>Shareholders' Equity (Details) - USD ($) $ / shares in Units, $ in Thousands</t>
        </is>
      </c>
      <c r="I1" s="2" t="inlineStr">
        <is>
          <t>3 Months Ended</t>
        </is>
      </c>
      <c r="K1" s="2" t="inlineStr">
        <is>
          <t>6 Months Ended</t>
        </is>
      </c>
      <c r="M1" s="2" t="inlineStr">
        <is>
          <t>14 Months Ended</t>
        </is>
      </c>
    </row>
    <row r="2">
      <c r="B2" s="2" t="inlineStr">
        <is>
          <t>Oct. 09, 2023</t>
        </is>
      </c>
      <c r="C2" s="2" t="inlineStr">
        <is>
          <t>Mar. 30, 2023</t>
        </is>
      </c>
      <c r="D2" s="2" t="inlineStr">
        <is>
          <t>Dec. 27, 2022</t>
        </is>
      </c>
      <c r="E2" s="2" t="inlineStr">
        <is>
          <t>Dec. 19, 2022</t>
        </is>
      </c>
      <c r="F2" s="2" t="inlineStr">
        <is>
          <t>Dec. 15, 2022</t>
        </is>
      </c>
      <c r="G2" s="2" t="inlineStr">
        <is>
          <t>Dec. 14, 2022</t>
        </is>
      </c>
      <c r="H2" s="2" t="inlineStr">
        <is>
          <t>Dec. 13, 2022</t>
        </is>
      </c>
      <c r="I2" s="2" t="inlineStr">
        <is>
          <t>Dec. 31, 2023</t>
        </is>
      </c>
      <c r="J2" s="2" t="inlineStr">
        <is>
          <t>Dec. 31, 2022</t>
        </is>
      </c>
      <c r="K2" s="2" t="inlineStr">
        <is>
          <t>Dec. 31, 2023</t>
        </is>
      </c>
      <c r="L2" s="2" t="inlineStr">
        <is>
          <t>Dec. 31, 2022</t>
        </is>
      </c>
      <c r="M2" s="2" t="inlineStr">
        <is>
          <t>Feb. 13, 2023</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urchase of aggregate</t>
        </is>
      </c>
      <c r="B4" s="4" t="inlineStr">
        <is>
          <t xml:space="preserve"> </t>
        </is>
      </c>
      <c r="C4" s="4" t="inlineStr">
        <is>
          <t xml:space="preserve"> </t>
        </is>
      </c>
      <c r="D4" s="5" t="n">
        <v>8155900</v>
      </c>
      <c r="E4" s="4" t="inlineStr">
        <is>
          <t xml:space="preserve"> </t>
        </is>
      </c>
      <c r="F4" s="4" t="inlineStr">
        <is>
          <t xml:space="preserve"> </t>
        </is>
      </c>
      <c r="G4" s="4" t="inlineStr">
        <is>
          <t xml:space="preserve"> </t>
        </is>
      </c>
      <c r="H4" s="5" t="n">
        <v>81559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urchase price per share (in Dollars per share)</t>
        </is>
      </c>
      <c r="B5" s="4" t="inlineStr">
        <is>
          <t xml:space="preserve"> </t>
        </is>
      </c>
      <c r="C5" s="4" t="inlineStr">
        <is>
          <t xml:space="preserve"> </t>
        </is>
      </c>
      <c r="D5" s="8" t="n">
        <v>1.12</v>
      </c>
      <c r="E5" s="8" t="n">
        <v>1.09</v>
      </c>
      <c r="F5" s="8" t="n">
        <v>1.06</v>
      </c>
      <c r="G5" s="8" t="n">
        <v>1.05</v>
      </c>
      <c r="H5" s="8" t="n">
        <v>1.03</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hares</t>
        </is>
      </c>
      <c r="B6" s="4" t="inlineStr">
        <is>
          <t xml:space="preserve"> </t>
        </is>
      </c>
      <c r="C6" s="4" t="inlineStr">
        <is>
          <t xml:space="preserve"> </t>
        </is>
      </c>
      <c r="D6" s="5" t="n">
        <v>135000</v>
      </c>
      <c r="E6" s="5" t="n">
        <v>135000</v>
      </c>
      <c r="F6" s="5" t="n">
        <v>237500</v>
      </c>
      <c r="G6" s="5" t="n">
        <v>2068517</v>
      </c>
      <c r="H6" s="5" t="n">
        <v>5579883</v>
      </c>
      <c r="I6" s="5" t="n">
        <v>8155900</v>
      </c>
      <c r="J6" s="4" t="inlineStr">
        <is>
          <t xml:space="preserve"> </t>
        </is>
      </c>
      <c r="K6" s="5" t="n">
        <v>8155900</v>
      </c>
      <c r="L6" s="4" t="inlineStr">
        <is>
          <t xml:space="preserve"> </t>
        </is>
      </c>
      <c r="M6" s="5" t="n">
        <v>7015900</v>
      </c>
    </row>
    <row r="7">
      <c r="A7" s="4" t="inlineStr">
        <is>
          <t>Warrants to purchase</t>
        </is>
      </c>
      <c r="B7" s="4" t="inlineStr">
        <is>
          <t xml:space="preserve"> </t>
        </is>
      </c>
      <c r="C7" s="4" t="inlineStr">
        <is>
          <t xml:space="preserve"> </t>
        </is>
      </c>
      <c r="D7" s="5" t="n">
        <v>135000</v>
      </c>
      <c r="E7" s="5" t="n">
        <v>135000</v>
      </c>
      <c r="F7" s="5" t="n">
        <v>237500</v>
      </c>
      <c r="G7" s="5" t="n">
        <v>2068517</v>
      </c>
      <c r="H7" s="5" t="n">
        <v>5579833</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xercise price per share (in Dollars per share)</t>
        </is>
      </c>
      <c r="B8" s="4" t="inlineStr">
        <is>
          <t xml:space="preserve"> </t>
        </is>
      </c>
      <c r="C8" s="4" t="inlineStr">
        <is>
          <t xml:space="preserve"> </t>
        </is>
      </c>
      <c r="D8" s="8" t="n">
        <v>1.12</v>
      </c>
      <c r="E8" s="8" t="n">
        <v>1.09</v>
      </c>
      <c r="F8" s="8" t="n">
        <v>1.06</v>
      </c>
      <c r="G8" s="8" t="n">
        <v>1.05</v>
      </c>
      <c r="H8" s="8" t="n">
        <v>1.03</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Warrant term</t>
        </is>
      </c>
      <c r="B9" s="4" t="inlineStr">
        <is>
          <t xml:space="preserve"> </t>
        </is>
      </c>
      <c r="C9" s="4" t="inlineStr">
        <is>
          <t xml:space="preserve"> </t>
        </is>
      </c>
      <c r="D9" s="4" t="inlineStr">
        <is>
          <t>3 years</t>
        </is>
      </c>
      <c r="E9" s="4" t="inlineStr">
        <is>
          <t>3 years</t>
        </is>
      </c>
      <c r="F9" s="4" t="inlineStr">
        <is>
          <t>3 years</t>
        </is>
      </c>
      <c r="G9" s="4" t="inlineStr">
        <is>
          <t>3 years</t>
        </is>
      </c>
      <c r="H9" s="4" t="inlineStr">
        <is>
          <t>3 years</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ggregate Gross Proceeds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7300</v>
      </c>
    </row>
    <row r="11">
      <c r="A11" s="4" t="inlineStr">
        <is>
          <t>Aggregate amount receives (in Dollars)</t>
        </is>
      </c>
      <c r="B11" s="6" t="n">
        <v>2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ivate Plac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hare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mount received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5800</v>
      </c>
      <c r="M14" s="4" t="inlineStr">
        <is>
          <t xml:space="preserve"> </t>
        </is>
      </c>
    </row>
    <row r="15">
      <c r="A15" s="4" t="inlineStr">
        <is>
          <t>Issuance expenses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361</v>
      </c>
      <c r="M15" s="4" t="inlineStr">
        <is>
          <t xml:space="preserve"> </t>
        </is>
      </c>
    </row>
    <row r="16">
      <c r="A16" s="4" t="inlineStr">
        <is>
          <t>Consultant [Member] | Stock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are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General and administrative expenses related to options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6</v>
      </c>
      <c r="K18" s="6" t="n">
        <v>1</v>
      </c>
      <c r="L18" s="6" t="n">
        <v>6</v>
      </c>
      <c r="M18" s="4" t="inlineStr">
        <is>
          <t xml:space="preserve"> </t>
        </is>
      </c>
    </row>
    <row r="19">
      <c r="A19" s="4" t="inlineStr">
        <is>
          <t>Director and Chief Executive Officer [Member] | Stock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are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ggregate intrinsic value of these options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0</v>
      </c>
      <c r="J21" s="4" t="inlineStr">
        <is>
          <t xml:space="preserve"> </t>
        </is>
      </c>
      <c r="K21" s="5" t="n">
        <v>0</v>
      </c>
      <c r="L21" s="4" t="inlineStr">
        <is>
          <t xml:space="preserve"> </t>
        </is>
      </c>
      <c r="M21" s="4" t="inlineStr">
        <is>
          <t xml:space="preserve"> </t>
        </is>
      </c>
    </row>
    <row r="22">
      <c r="A22" s="4" t="inlineStr">
        <is>
          <t>General and administrative expenses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94</v>
      </c>
      <c r="J22" s="4" t="inlineStr">
        <is>
          <t xml:space="preserve"> </t>
        </is>
      </c>
      <c r="K22" s="5" t="n">
        <v>213</v>
      </c>
      <c r="L22" s="4" t="inlineStr">
        <is>
          <t xml:space="preserve"> </t>
        </is>
      </c>
      <c r="M22" s="4" t="inlineStr">
        <is>
          <t xml:space="preserve"> </t>
        </is>
      </c>
    </row>
    <row r="23">
      <c r="A23" s="4" t="inlineStr">
        <is>
          <t>Warrant [Member] | Private Plac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are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5550121</v>
      </c>
      <c r="K25" s="4" t="inlineStr">
        <is>
          <t xml:space="preserve"> </t>
        </is>
      </c>
      <c r="L25" s="5" t="n">
        <v>5550121</v>
      </c>
      <c r="M25" s="4" t="inlineStr">
        <is>
          <t xml:space="preserve"> </t>
        </is>
      </c>
    </row>
    <row r="26">
      <c r="A26" s="4" t="inlineStr">
        <is>
          <t>Amount received (in Dollars)</t>
        </is>
      </c>
      <c r="B26" s="4" t="inlineStr">
        <is>
          <t xml:space="preserve"> </t>
        </is>
      </c>
      <c r="C26" s="6" t="n">
        <v>802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ssuance expenses (in Dollars)</t>
        </is>
      </c>
      <c r="B27" s="4" t="inlineStr">
        <is>
          <t xml:space="preserve"> </t>
        </is>
      </c>
      <c r="C27" s="6" t="n">
        <v>44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stricted Stock Units (RSU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hare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Unamortized compensation expense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326</v>
      </c>
      <c r="J30" s="4" t="inlineStr">
        <is>
          <t xml:space="preserve"> </t>
        </is>
      </c>
      <c r="K30" s="6" t="n">
        <v>326</v>
      </c>
      <c r="L30" s="4" t="inlineStr">
        <is>
          <t xml:space="preserve"> </t>
        </is>
      </c>
      <c r="M30" s="4" t="inlineStr">
        <is>
          <t xml:space="preserve"> </t>
        </is>
      </c>
    </row>
  </sheetData>
  <mergeCells count="3">
    <mergeCell ref="A1:A2"/>
    <mergeCell ref="I1:J1"/>
    <mergeCell ref="K1:L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40" customWidth="1" min="2" max="2"/>
  </cols>
  <sheetData>
    <row r="1">
      <c r="A1" s="1" t="inlineStr">
        <is>
          <t>Shareholders' Equity (Details) - Schedule of Options to Non-Employee Consultants - Equity Option [Member] $ / shares in Units, $ in Thousands</t>
        </is>
      </c>
      <c r="B1" s="2" t="inlineStr">
        <is>
          <t>6 Months Ended</t>
        </is>
      </c>
    </row>
    <row r="2">
      <c r="B2" s="2" t="inlineStr">
        <is>
          <t>Dec. 31, 2023 USD ($) $ / shares shares</t>
        </is>
      </c>
    </row>
    <row r="3">
      <c r="A3" s="4" t="inlineStr">
        <is>
          <t>Options to consultants [Member]</t>
        </is>
      </c>
      <c r="B3" s="4" t="inlineStr">
        <is>
          <t xml:space="preserve"> </t>
        </is>
      </c>
    </row>
    <row r="4">
      <c r="A4" s="3" t="inlineStr">
        <is>
          <t>Shareholders' Equity (Details) - Schedule of Options to Non-Employee Consultants [Line Items]</t>
        </is>
      </c>
      <c r="B4" s="4" t="inlineStr">
        <is>
          <t xml:space="preserve"> </t>
        </is>
      </c>
    </row>
    <row r="5">
      <c r="A5" s="4" t="inlineStr">
        <is>
          <t>Number, Share options outstanding at the beginning of the period | shares</t>
        </is>
      </c>
      <c r="B5" s="5" t="n">
        <v>64795</v>
      </c>
    </row>
    <row r="6">
      <c r="A6" s="4" t="inlineStr">
        <is>
          <t>Weighted Average Exercise Price, Share options outstanding at the beginning of the period | $ / shares</t>
        </is>
      </c>
      <c r="B6" s="8" t="n">
        <v>0.93</v>
      </c>
    </row>
    <row r="7">
      <c r="A7" s="4" t="inlineStr">
        <is>
          <t>Weighted Average Remaining Contractual Terms, Share options outstanding at the beginning of the period</t>
        </is>
      </c>
      <c r="B7" s="4" t="inlineStr">
        <is>
          <t>6 years 2 months 26 days</t>
        </is>
      </c>
    </row>
    <row r="8">
      <c r="A8" s="4" t="inlineStr">
        <is>
          <t>Aggregate Intrinsic Value Price, Share options outstanding at the beginning of the period | $</t>
        </is>
      </c>
      <c r="B8" s="6" t="n">
        <v>29</v>
      </c>
    </row>
    <row r="9">
      <c r="A9" s="4" t="inlineStr">
        <is>
          <t>Number, Share options outstanding end of the period | shares</t>
        </is>
      </c>
      <c r="B9" s="5" t="n">
        <v>64795</v>
      </c>
    </row>
    <row r="10">
      <c r="A10" s="4" t="inlineStr">
        <is>
          <t>Weighted Average Exercise Price, Share options outstanding end of the period | $ / shares</t>
        </is>
      </c>
      <c r="B10" s="8" t="n">
        <v>0.93</v>
      </c>
    </row>
    <row r="11">
      <c r="A11" s="4" t="inlineStr">
        <is>
          <t>Weighted Average Remaining Contractual Terms, Share options outstanding end of the period</t>
        </is>
      </c>
      <c r="B11" s="4" t="inlineStr">
        <is>
          <t>5 years 8 months 26 days</t>
        </is>
      </c>
    </row>
    <row r="12">
      <c r="A12" s="4" t="inlineStr">
        <is>
          <t>Aggregate Intrinsic Value Price, Share options outstanding end of the period | $</t>
        </is>
      </c>
      <c r="B12" s="6" t="n">
        <v>21</v>
      </c>
    </row>
    <row r="13">
      <c r="A13" s="4" t="inlineStr">
        <is>
          <t>Chief Executive Officer [Member]</t>
        </is>
      </c>
      <c r="B13" s="4" t="inlineStr">
        <is>
          <t xml:space="preserve"> </t>
        </is>
      </c>
    </row>
    <row r="14">
      <c r="A14" s="3" t="inlineStr">
        <is>
          <t>Shareholders' Equity (Details) - Schedule of Options to Non-Employee Consultants [Line Items]</t>
        </is>
      </c>
      <c r="B14" s="4" t="inlineStr">
        <is>
          <t xml:space="preserve"> </t>
        </is>
      </c>
    </row>
    <row r="15">
      <c r="A15" s="4" t="inlineStr">
        <is>
          <t>Number, Share options outstanding at the beginning of the period | shares</t>
        </is>
      </c>
      <c r="B15" s="5" t="n">
        <v>1834821</v>
      </c>
    </row>
    <row r="16">
      <c r="A16" s="4" t="inlineStr">
        <is>
          <t>Weighted Average Exercise Price, Share options outstanding at the beginning of the period | $ / shares</t>
        </is>
      </c>
      <c r="B16" s="12" t="n">
        <v>1.9</v>
      </c>
    </row>
    <row r="17">
      <c r="A17" s="4" t="inlineStr">
        <is>
          <t>Weighted Average Remaining Contractual Terms, Share options outstanding at the beginning of the period</t>
        </is>
      </c>
      <c r="B17" s="4" t="inlineStr">
        <is>
          <t>3 years 5 months 19 days</t>
        </is>
      </c>
    </row>
    <row r="18">
      <c r="A18" s="4" t="inlineStr">
        <is>
          <t>Number, Options granted | shares</t>
        </is>
      </c>
      <c r="B18" s="5" t="n">
        <v>100000</v>
      </c>
    </row>
    <row r="19">
      <c r="A19" s="4" t="inlineStr">
        <is>
          <t>Weighted Average Exercise Price, Options granted | $ / shares</t>
        </is>
      </c>
      <c r="B19" s="8" t="n">
        <v>0.76</v>
      </c>
    </row>
    <row r="20">
      <c r="A20" s="4" t="inlineStr">
        <is>
          <t>Weighted Average Remaining Contractual Terms, Options granted</t>
        </is>
      </c>
      <c r="B20" s="4" t="inlineStr">
        <is>
          <t>7 years 1 month 28 days</t>
        </is>
      </c>
    </row>
    <row r="21">
      <c r="A21" s="4" t="inlineStr">
        <is>
          <t>Number, Share options outstanding end of the period | shares</t>
        </is>
      </c>
      <c r="B21" s="5" t="n">
        <v>1934821</v>
      </c>
    </row>
    <row r="22">
      <c r="A22" s="4" t="inlineStr">
        <is>
          <t>Weighted Average Exercise Price, Share options outstanding end of the period | $ / shares</t>
        </is>
      </c>
      <c r="B22" s="8" t="n">
        <v>1.85</v>
      </c>
    </row>
    <row r="23">
      <c r="A23" s="4" t="inlineStr">
        <is>
          <t>Weighted Average Remaining Contractual Terms, Share options outstanding end of the period</t>
        </is>
      </c>
      <c r="B23" s="4" t="inlineStr">
        <is>
          <t>7 years 6 months 14 days</t>
        </is>
      </c>
    </row>
    <row r="24">
      <c r="A24" s="4" t="inlineStr">
        <is>
          <t>Number, Share options exercisable at the end of the period | shares</t>
        </is>
      </c>
      <c r="B24" s="5" t="n">
        <v>1859821</v>
      </c>
    </row>
    <row r="25">
      <c r="A25" s="4" t="inlineStr">
        <is>
          <t>Weighted Average Exercise Price, Share options exercisable at the end of the period | $ / shares</t>
        </is>
      </c>
      <c r="B25" s="8" t="n">
        <v>1.89</v>
      </c>
    </row>
    <row r="26">
      <c r="A26" s="4" t="inlineStr">
        <is>
          <t>Weighted Average Remaining Contractual Terms, Share options exercisable at the end of the period</t>
        </is>
      </c>
      <c r="B26" s="4" t="inlineStr">
        <is>
          <t>2 years 9 months 7 days</t>
        </is>
      </c>
    </row>
    <row r="27">
      <c r="A27" s="4" t="inlineStr">
        <is>
          <t>Number, Share options unvested | shares</t>
        </is>
      </c>
      <c r="B27" s="5" t="n">
        <v>75000</v>
      </c>
    </row>
    <row r="28">
      <c r="A28" s="4" t="inlineStr">
        <is>
          <t>Weighted Average Exercise Price, Share options unvested | $ / shares</t>
        </is>
      </c>
      <c r="B28" s="8" t="n">
        <v>0.76</v>
      </c>
    </row>
    <row r="29">
      <c r="A29" s="4" t="inlineStr">
        <is>
          <t>Weighted Average Remaining Contractual Terms, Share options unvested</t>
        </is>
      </c>
      <c r="B29" s="4" t="inlineStr">
        <is>
          <t>7 years 6 months 14 days</t>
        </is>
      </c>
    </row>
    <row r="30">
      <c r="A30" s="4" t="inlineStr">
        <is>
          <t>Number, Share options vested and expected to vested at the end of the period | shares</t>
        </is>
      </c>
      <c r="B30" s="5" t="n">
        <v>1934821</v>
      </c>
    </row>
    <row r="31">
      <c r="A31" s="4" t="inlineStr">
        <is>
          <t>Weighted Average Exercise Price, Share options vested and expected to vest at the end of the period | $ / shares</t>
        </is>
      </c>
      <c r="B31" s="8" t="n">
        <v>1.85</v>
      </c>
    </row>
    <row r="32">
      <c r="A32" s="4" t="inlineStr">
        <is>
          <t>Weighted Average Remaining Contractual Terms, Share options vested and expected to vest at the end of the period</t>
        </is>
      </c>
      <c r="B32" s="4" t="inlineStr">
        <is>
          <t>7 years 6 months 14 day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tails) - Schedule of Activity Related to RSUs Granted - shares</t>
        </is>
      </c>
      <c r="B1" s="2" t="inlineStr">
        <is>
          <t>6 Months Ended</t>
        </is>
      </c>
    </row>
    <row r="2">
      <c r="B2" s="2" t="inlineStr">
        <is>
          <t>Dec. 31, 2023</t>
        </is>
      </c>
      <c r="C2" s="2" t="inlineStr">
        <is>
          <t>Dec. 31, 2022</t>
        </is>
      </c>
    </row>
    <row r="3">
      <c r="A3" s="3" t="inlineStr">
        <is>
          <t>Number</t>
        </is>
      </c>
      <c r="B3" s="4" t="inlineStr">
        <is>
          <t xml:space="preserve"> </t>
        </is>
      </c>
      <c r="C3" s="4" t="inlineStr">
        <is>
          <t xml:space="preserve"> </t>
        </is>
      </c>
    </row>
    <row r="4">
      <c r="A4" s="4" t="inlineStr">
        <is>
          <t>Unvested at the beginning of the period</t>
        </is>
      </c>
      <c r="B4" s="5" t="n">
        <v>1657592</v>
      </c>
      <c r="C4" s="5" t="n">
        <v>1935014</v>
      </c>
    </row>
    <row r="5">
      <c r="A5" s="4" t="inlineStr">
        <is>
          <t>Granted</t>
        </is>
      </c>
      <c r="B5" s="4" t="inlineStr">
        <is>
          <t xml:space="preserve"> </t>
        </is>
      </c>
      <c r="C5" s="5" t="n">
        <v>334821</v>
      </c>
    </row>
    <row r="6">
      <c r="A6" s="4" t="inlineStr">
        <is>
          <t>Forfeited</t>
        </is>
      </c>
      <c r="B6" s="5" t="n">
        <v>-1007165</v>
      </c>
      <c r="C6" s="5" t="n">
        <v>-39138</v>
      </c>
    </row>
    <row r="7">
      <c r="A7" s="4" t="inlineStr">
        <is>
          <t>Vested</t>
        </is>
      </c>
      <c r="B7" s="5" t="n">
        <v>-354027</v>
      </c>
      <c r="C7" s="5" t="n">
        <v>-212287</v>
      </c>
    </row>
    <row r="8">
      <c r="A8" s="4" t="inlineStr">
        <is>
          <t>Unvested at the end of the period</t>
        </is>
      </c>
      <c r="B8" s="5" t="n">
        <v>296400</v>
      </c>
      <c r="C8" s="5" t="n">
        <v>2018410</v>
      </c>
    </row>
    <row r="9">
      <c r="A9" s="4" t="inlineStr">
        <is>
          <t>Expected to vest after the end of the period</t>
        </is>
      </c>
      <c r="B9" s="5" t="n">
        <v>285379</v>
      </c>
      <c r="C9" s="5" t="n">
        <v>1994118</v>
      </c>
    </row>
    <row r="10">
      <c r="A10" s="4" t="inlineStr">
        <is>
          <t>Restricted Stock Units (RSUs) [Member]</t>
        </is>
      </c>
      <c r="B10" s="4" t="inlineStr">
        <is>
          <t xml:space="preserve"> </t>
        </is>
      </c>
      <c r="C10" s="4" t="inlineStr">
        <is>
          <t xml:space="preserve"> </t>
        </is>
      </c>
    </row>
    <row r="11">
      <c r="A11" s="3" t="inlineStr">
        <is>
          <t>Number</t>
        </is>
      </c>
      <c r="B11" s="4" t="inlineStr">
        <is>
          <t xml:space="preserve"> </t>
        </is>
      </c>
      <c r="C11" s="4" t="inlineStr">
        <is>
          <t xml:space="preserve"> </t>
        </is>
      </c>
    </row>
    <row r="12">
      <c r="A12" s="4" t="inlineStr">
        <is>
          <t>Unvested at the beginning of the period</t>
        </is>
      </c>
      <c r="B12" s="5" t="n">
        <v>20000</v>
      </c>
      <c r="C12" s="5" t="n">
        <v>41250</v>
      </c>
    </row>
    <row r="13">
      <c r="A13" s="4" t="inlineStr">
        <is>
          <t>Granted</t>
        </is>
      </c>
      <c r="B13" s="5" t="n">
        <v>60500</v>
      </c>
      <c r="C13" s="4" t="inlineStr">
        <is>
          <t xml:space="preserve"> </t>
        </is>
      </c>
    </row>
    <row r="14">
      <c r="A14" s="4" t="inlineStr">
        <is>
          <t>Vested</t>
        </is>
      </c>
      <c r="B14" s="5" t="n">
        <v>-80500</v>
      </c>
      <c r="C14" s="5" t="n">
        <v>-21250</v>
      </c>
    </row>
    <row r="15">
      <c r="A15" s="4" t="inlineStr">
        <is>
          <t>Unvested at the end of the period</t>
        </is>
      </c>
      <c r="B15" s="4" t="inlineStr">
        <is>
          <t xml:space="preserve"> </t>
        </is>
      </c>
      <c r="C15" s="5" t="n">
        <v>2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Details) - Schedule of Expenses Related to RSUs Granted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Compensation expenses</t>
        </is>
      </c>
      <c r="B4" s="6" t="n">
        <v>36</v>
      </c>
      <c r="C4" s="6" t="n">
        <v>55</v>
      </c>
      <c r="D4" s="6" t="n">
        <v>74</v>
      </c>
      <c r="E4" s="6" t="n">
        <v>93</v>
      </c>
    </row>
    <row r="5">
      <c r="A5" s="4" t="inlineStr">
        <is>
          <t>Employees and Directors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Compensation expenses</t>
        </is>
      </c>
      <c r="B7" s="5" t="n">
        <v>273</v>
      </c>
      <c r="C7" s="5" t="n">
        <v>647</v>
      </c>
      <c r="D7" s="5" t="n">
        <v>622</v>
      </c>
      <c r="E7" s="5" t="n">
        <v>1256</v>
      </c>
    </row>
    <row r="8">
      <c r="A8" s="4" t="inlineStr">
        <is>
          <t>Research and development expenses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Compensation expenses</t>
        </is>
      </c>
      <c r="B10" s="4" t="inlineStr">
        <is>
          <t xml:space="preserve"> </t>
        </is>
      </c>
      <c r="C10" s="5" t="n">
        <v>55</v>
      </c>
      <c r="D10" s="4" t="inlineStr">
        <is>
          <t xml:space="preserve"> </t>
        </is>
      </c>
      <c r="E10" s="5" t="n">
        <v>93</v>
      </c>
    </row>
    <row r="11">
      <c r="A11" s="4" t="inlineStr">
        <is>
          <t>Research and development expenses [Member] | Employees and Directors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Compensation expenses</t>
        </is>
      </c>
      <c r="B13" s="5" t="n">
        <v>31</v>
      </c>
      <c r="C13" s="5" t="n">
        <v>54</v>
      </c>
      <c r="D13" s="5" t="n">
        <v>62</v>
      </c>
      <c r="E13" s="5" t="n">
        <v>117</v>
      </c>
    </row>
    <row r="14">
      <c r="A14" s="4" t="inlineStr">
        <is>
          <t>General and administrative expenses [Member]</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Compensation expenses</t>
        </is>
      </c>
      <c r="B16" s="5" t="n">
        <v>36</v>
      </c>
      <c r="C16" s="4" t="inlineStr">
        <is>
          <t xml:space="preserve"> </t>
        </is>
      </c>
      <c r="D16" s="5" t="n">
        <v>74</v>
      </c>
      <c r="E16" s="4" t="inlineStr">
        <is>
          <t xml:space="preserve"> </t>
        </is>
      </c>
    </row>
    <row r="17">
      <c r="A17" s="4" t="inlineStr">
        <is>
          <t>General and administrative expenses [Member] | Employees and Directors [Member]</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Compensation expenses</t>
        </is>
      </c>
      <c r="B19" s="6" t="n">
        <v>242</v>
      </c>
      <c r="C19" s="6" t="n">
        <v>593</v>
      </c>
      <c r="D19" s="6" t="n">
        <v>560</v>
      </c>
      <c r="E19" s="6" t="n">
        <v>113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Parentheticals) - $ / shares</t>
        </is>
      </c>
      <c r="B1" s="2" t="inlineStr">
        <is>
          <t>Dec. 31, 2023</t>
        </is>
      </c>
      <c r="C1" s="2" t="inlineStr">
        <is>
          <t>Jun. 30, 2023</t>
        </is>
      </c>
    </row>
    <row r="2">
      <c r="A2" s="3" t="inlineStr">
        <is>
          <t>Statement of Financial Position [Abstract]</t>
        </is>
      </c>
      <c r="B2" s="4" t="inlineStr">
        <is>
          <t xml:space="preserve"> </t>
        </is>
      </c>
      <c r="C2" s="4" t="inlineStr">
        <is>
          <t xml:space="preserve"> </t>
        </is>
      </c>
    </row>
    <row r="3">
      <c r="A3" s="4" t="inlineStr">
        <is>
          <t>Common shares, par value per share (in Dollars per share)</t>
        </is>
      </c>
      <c r="B3" s="7" t="n">
        <v>1e-05</v>
      </c>
      <c r="C3" s="7" t="n">
        <v>1e-05</v>
      </c>
    </row>
    <row r="4">
      <c r="A4" s="4" t="inlineStr">
        <is>
          <t>Common shares, authorized</t>
        </is>
      </c>
      <c r="B4" s="5" t="n">
        <v>300000000</v>
      </c>
      <c r="C4" s="5" t="n">
        <v>300000000</v>
      </c>
    </row>
    <row r="5">
      <c r="A5" s="4" t="inlineStr">
        <is>
          <t>Common shares, issued</t>
        </is>
      </c>
      <c r="B5" s="5" t="n">
        <v>41680023</v>
      </c>
      <c r="C5" s="5" t="n">
        <v>41245495</v>
      </c>
    </row>
    <row r="6">
      <c r="A6" s="4" t="inlineStr">
        <is>
          <t>Common shares, outstanding</t>
        </is>
      </c>
      <c r="B6" s="5" t="n">
        <v>41680023</v>
      </c>
      <c r="C6" s="5" t="n">
        <v>412454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Unaudited)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05</v>
      </c>
      <c r="C4" s="6" t="n">
        <v>2</v>
      </c>
      <c r="D4" s="6" t="n">
        <v>159</v>
      </c>
      <c r="E4" s="6" t="n">
        <v>8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 expenses</t>
        </is>
      </c>
      <c r="B6" s="5" t="n">
        <v>-3338</v>
      </c>
      <c r="C6" s="5" t="n">
        <v>-4575</v>
      </c>
      <c r="D6" s="5" t="n">
        <v>-6704</v>
      </c>
      <c r="E6" s="5" t="n">
        <v>-9079</v>
      </c>
    </row>
    <row r="7">
      <c r="A7" s="4" t="inlineStr">
        <is>
          <t>Less: participation by the National Institute of Allergy and Infectious Diseases (“NIAID”), the Israeli Innovation Authority (“IIA”), Horizon Europe and other parties</t>
        </is>
      </c>
      <c r="B7" s="5" t="n">
        <v>374</v>
      </c>
      <c r="C7" s="5" t="n">
        <v>790</v>
      </c>
      <c r="D7" s="5" t="n">
        <v>747</v>
      </c>
      <c r="E7" s="5" t="n">
        <v>1023</v>
      </c>
    </row>
    <row r="8">
      <c r="A8" s="4" t="inlineStr">
        <is>
          <t>Research and development expenses, net</t>
        </is>
      </c>
      <c r="B8" s="5" t="n">
        <v>-2964</v>
      </c>
      <c r="C8" s="5" t="n">
        <v>-3785</v>
      </c>
      <c r="D8" s="5" t="n">
        <v>-5957</v>
      </c>
      <c r="E8" s="5" t="n">
        <v>-8056</v>
      </c>
    </row>
    <row r="9">
      <c r="A9" s="4" t="inlineStr">
        <is>
          <t>General and administrative expenses</t>
        </is>
      </c>
      <c r="B9" s="5" t="n">
        <v>-2354</v>
      </c>
      <c r="C9" s="5" t="n">
        <v>-2896</v>
      </c>
      <c r="D9" s="5" t="n">
        <v>-4792</v>
      </c>
      <c r="E9" s="5" t="n">
        <v>-5635</v>
      </c>
    </row>
    <row r="10">
      <c r="A10" s="4" t="inlineStr">
        <is>
          <t>Operating loss</t>
        </is>
      </c>
      <c r="B10" s="5" t="n">
        <v>-5213</v>
      </c>
      <c r="C10" s="5" t="n">
        <v>-6679</v>
      </c>
      <c r="D10" s="5" t="n">
        <v>-10590</v>
      </c>
      <c r="E10" s="5" t="n">
        <v>-13602</v>
      </c>
    </row>
    <row r="11">
      <c r="A11" s="4" t="inlineStr">
        <is>
          <t>Interest expenses</t>
        </is>
      </c>
      <c r="B11" s="5" t="n">
        <v>-216</v>
      </c>
      <c r="C11" s="5" t="n">
        <v>-212</v>
      </c>
      <c r="D11" s="5" t="n">
        <v>-430</v>
      </c>
      <c r="E11" s="5" t="n">
        <v>-406</v>
      </c>
    </row>
    <row r="12">
      <c r="A12" s="4" t="inlineStr">
        <is>
          <t>Other financial income (expenses), net</t>
        </is>
      </c>
      <c r="B12" s="5" t="n">
        <v>435</v>
      </c>
      <c r="C12" s="5" t="n">
        <v>-1363</v>
      </c>
      <c r="D12" s="5" t="n">
        <v>928</v>
      </c>
      <c r="E12" s="5" t="n">
        <v>-515</v>
      </c>
    </row>
    <row r="13">
      <c r="A13" s="4" t="inlineStr">
        <is>
          <t>Total financial income (expenses), net</t>
        </is>
      </c>
      <c r="B13" s="5" t="n">
        <v>219</v>
      </c>
      <c r="C13" s="5" t="n">
        <v>-1575</v>
      </c>
      <c r="D13" s="5" t="n">
        <v>498</v>
      </c>
      <c r="E13" s="5" t="n">
        <v>-921</v>
      </c>
    </row>
    <row r="14">
      <c r="A14" s="4" t="inlineStr">
        <is>
          <t>Net loss</t>
        </is>
      </c>
      <c r="B14" s="5" t="n">
        <v>-4994</v>
      </c>
      <c r="C14" s="5" t="n">
        <v>-8254</v>
      </c>
      <c r="D14" s="5" t="n">
        <v>-10092</v>
      </c>
      <c r="E14" s="5" t="n">
        <v>-14523</v>
      </c>
    </row>
    <row r="15">
      <c r="A15" s="4" t="inlineStr">
        <is>
          <t>Net loss attributed to non-controlling interest</t>
        </is>
      </c>
      <c r="B15" s="5" t="n">
        <v>-89</v>
      </c>
      <c r="C15" s="5" t="n">
        <v>-137</v>
      </c>
      <c r="D15" s="5" t="n">
        <v>-226</v>
      </c>
      <c r="E15" s="5" t="n">
        <v>-285</v>
      </c>
    </row>
    <row r="16">
      <c r="A16" s="4" t="inlineStr">
        <is>
          <t>Net loss attributed to shareholders</t>
        </is>
      </c>
      <c r="B16" s="6" t="n">
        <v>-4905</v>
      </c>
      <c r="C16" s="6" t="n">
        <v>-8117</v>
      </c>
      <c r="D16" s="6" t="n">
        <v>-9866</v>
      </c>
      <c r="E16" s="6" t="n">
        <v>-14238</v>
      </c>
    </row>
    <row r="17">
      <c r="A17" s="3" t="inlineStr">
        <is>
          <t>Loss per share:</t>
        </is>
      </c>
      <c r="B17" s="4" t="inlineStr">
        <is>
          <t xml:space="preserve"> </t>
        </is>
      </c>
      <c r="C17" s="4" t="inlineStr">
        <is>
          <t xml:space="preserve"> </t>
        </is>
      </c>
      <c r="D17" s="4" t="inlineStr">
        <is>
          <t xml:space="preserve"> </t>
        </is>
      </c>
      <c r="E17" s="4" t="inlineStr">
        <is>
          <t xml:space="preserve"> </t>
        </is>
      </c>
    </row>
    <row r="18">
      <c r="A18" s="4" t="inlineStr">
        <is>
          <t>Basic net loss per share (in Dollars per share)</t>
        </is>
      </c>
      <c r="B18" s="8" t="n">
        <v>-0.12</v>
      </c>
      <c r="C18" s="8" t="n">
        <v>-0.24</v>
      </c>
      <c r="D18" s="8" t="n">
        <v>-0.24</v>
      </c>
      <c r="E18" s="8" t="n">
        <v>-0.44</v>
      </c>
    </row>
    <row r="19">
      <c r="A19" s="4" t="inlineStr">
        <is>
          <t>Weighted average number of shares used in computing basic net loss per share (in Shares)</t>
        </is>
      </c>
      <c r="B19" s="5" t="n">
        <v>41526817</v>
      </c>
      <c r="C19" s="5" t="n">
        <v>33194622</v>
      </c>
      <c r="D19" s="5" t="n">
        <v>41428439</v>
      </c>
      <c r="E19" s="5" t="n">
        <v>328784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Unaudited) (Parentheticals) - $ / share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net loss per share</t>
        </is>
      </c>
      <c r="B4" s="8" t="n">
        <v>-0.12</v>
      </c>
      <c r="C4" s="8" t="n">
        <v>-0.24</v>
      </c>
      <c r="D4" s="8" t="n">
        <v>-0.24</v>
      </c>
      <c r="E4" s="8" t="n">
        <v>-0.44</v>
      </c>
    </row>
    <row r="5">
      <c r="A5" s="4" t="inlineStr">
        <is>
          <t>Weighted average number of shares used in computing diluted net loss per share</t>
        </is>
      </c>
      <c r="B5" s="5" t="n">
        <v>41526817</v>
      </c>
      <c r="C5" s="5" t="n">
        <v>33194622</v>
      </c>
      <c r="D5" s="5" t="n">
        <v>41428439</v>
      </c>
      <c r="E5" s="5" t="n">
        <v>3287843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20" customWidth="1" min="5" max="5"/>
    <col width="27" customWidth="1" min="6" max="6"/>
    <col width="26" customWidth="1" min="7" max="7"/>
    <col width="13" customWidth="1" min="8" max="8"/>
  </cols>
  <sheetData>
    <row r="1">
      <c r="A1" s="1" t="inlineStr">
        <is>
          <t>Interim Condensed Statements of Changes in Shareholders’ Equity (Unaudited) - USD ($) $ in Thousands</t>
        </is>
      </c>
      <c r="B1" s="2" t="inlineStr">
        <is>
          <t>Common Shares</t>
        </is>
      </c>
      <c r="D1" s="2" t="inlineStr">
        <is>
          <t>Additional Paid-in Capital</t>
        </is>
      </c>
      <c r="E1" s="2" t="inlineStr">
        <is>
          <t>Accumulated Deficit</t>
        </is>
      </c>
      <c r="F1" s="2" t="inlineStr">
        <is>
          <t>Total Shareholders’ Equity</t>
        </is>
      </c>
      <c r="G1" s="2" t="inlineStr">
        <is>
          <t>Non-controlling Interests</t>
        </is>
      </c>
      <c r="H1" s="2" t="inlineStr">
        <is>
          <t>Total</t>
        </is>
      </c>
    </row>
    <row r="2">
      <c r="A2" s="4" t="inlineStr">
        <is>
          <t>Balance beginning at Jun. 30, 2022</t>
        </is>
      </c>
      <c r="B2" s="4" t="inlineStr">
        <is>
          <t xml:space="preserve"> </t>
        </is>
      </c>
      <c r="C2" s="4" t="inlineStr">
        <is>
          <t>[1]</t>
        </is>
      </c>
      <c r="D2" s="6" t="n">
        <v>401302</v>
      </c>
      <c r="E2" s="6" t="n">
        <v>-371263</v>
      </c>
      <c r="F2" s="6" t="n">
        <v>30039</v>
      </c>
      <c r="G2" s="6" t="n">
        <v>2147</v>
      </c>
      <c r="H2" s="6" t="n">
        <v>32186</v>
      </c>
    </row>
    <row r="3">
      <c r="A3" s="4" t="inlineStr">
        <is>
          <t>Balance beginning (in Shares) at Jun. 30, 2022</t>
        </is>
      </c>
      <c r="B3" s="5" t="n">
        <v>32507491</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to employees, directors, and non-employee consultants</t>
        </is>
      </c>
      <c r="B4" s="4" t="inlineStr">
        <is>
          <t xml:space="preserve"> </t>
        </is>
      </c>
      <c r="C4" s="4" t="inlineStr">
        <is>
          <t>[1]</t>
        </is>
      </c>
      <c r="D4" s="5" t="n">
        <v>1355</v>
      </c>
      <c r="E4" s="4" t="inlineStr">
        <is>
          <t xml:space="preserve"> </t>
        </is>
      </c>
      <c r="F4" s="5" t="n">
        <v>1355</v>
      </c>
      <c r="G4" s="5" t="n">
        <v>542</v>
      </c>
      <c r="H4" s="5" t="n">
        <v>1897</v>
      </c>
    </row>
    <row r="5">
      <c r="A5" s="4" t="inlineStr">
        <is>
          <t>Share-based compensation to employees, directors, and non-employee consultants (in Shares)</t>
        </is>
      </c>
      <c r="B5" s="5" t="n">
        <v>233539</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hares and warrants related to December 2022 private placement, net of issuance costs of $361</t>
        </is>
      </c>
      <c r="B6" s="4" t="inlineStr">
        <is>
          <t xml:space="preserve"> </t>
        </is>
      </c>
      <c r="C6" s="4" t="inlineStr">
        <is>
          <t>[1]</t>
        </is>
      </c>
      <c r="D6" s="5" t="n">
        <v>5406</v>
      </c>
      <c r="E6" s="4" t="inlineStr">
        <is>
          <t xml:space="preserve"> </t>
        </is>
      </c>
      <c r="F6" s="5" t="n">
        <v>5406</v>
      </c>
      <c r="G6" s="4" t="inlineStr">
        <is>
          <t xml:space="preserve"> </t>
        </is>
      </c>
      <c r="H6" s="5" t="n">
        <v>5406</v>
      </c>
    </row>
    <row r="7">
      <c r="A7" s="4" t="inlineStr">
        <is>
          <t>Issuance of common shares and warrants related to December 2022 private placement, net of issuance costs of $361 (in Shares)</t>
        </is>
      </c>
      <c r="B7" s="5" t="n">
        <v>555012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odification of warrants to non-controlling interests</t>
        </is>
      </c>
      <c r="B8" s="4" t="inlineStr">
        <is>
          <t xml:space="preserve"> </t>
        </is>
      </c>
      <c r="D8" s="5" t="n">
        <v>-385</v>
      </c>
      <c r="E8" s="4" t="inlineStr">
        <is>
          <t xml:space="preserve"> </t>
        </is>
      </c>
      <c r="F8" s="5" t="n">
        <v>-385</v>
      </c>
      <c r="G8" s="5" t="n">
        <v>385</v>
      </c>
      <c r="H8" s="4" t="inlineStr">
        <is>
          <t xml:space="preserve"> </t>
        </is>
      </c>
    </row>
    <row r="9">
      <c r="A9" s="4" t="inlineStr">
        <is>
          <t>Expiration of warrants in Ever After</t>
        </is>
      </c>
      <c r="B9" s="4" t="inlineStr">
        <is>
          <t xml:space="preserve"> </t>
        </is>
      </c>
      <c r="D9" s="5" t="n">
        <v>1014</v>
      </c>
      <c r="E9" s="4" t="inlineStr">
        <is>
          <t xml:space="preserve"> </t>
        </is>
      </c>
      <c r="F9" s="5" t="n">
        <v>1014</v>
      </c>
      <c r="G9" s="5" t="n">
        <v>-1014</v>
      </c>
      <c r="H9" s="4" t="inlineStr">
        <is>
          <t xml:space="preserve"> </t>
        </is>
      </c>
    </row>
    <row r="10">
      <c r="A10" s="4" t="inlineStr">
        <is>
          <t>Net loss</t>
        </is>
      </c>
      <c r="B10" s="4" t="inlineStr">
        <is>
          <t xml:space="preserve"> </t>
        </is>
      </c>
      <c r="D10" s="4" t="inlineStr">
        <is>
          <t xml:space="preserve"> </t>
        </is>
      </c>
      <c r="E10" s="5" t="n">
        <v>-14238</v>
      </c>
      <c r="F10" s="5" t="n">
        <v>-14238</v>
      </c>
      <c r="G10" s="5" t="n">
        <v>-285</v>
      </c>
      <c r="H10" s="5" t="n">
        <v>-14523</v>
      </c>
    </row>
    <row r="11">
      <c r="A11" s="4" t="inlineStr">
        <is>
          <t>Balance ending at Dec. 31, 2022</t>
        </is>
      </c>
      <c r="B11" s="4" t="inlineStr">
        <is>
          <t xml:space="preserve"> </t>
        </is>
      </c>
      <c r="C11" s="4" t="inlineStr">
        <is>
          <t>[1]</t>
        </is>
      </c>
      <c r="D11" s="5" t="n">
        <v>408692</v>
      </c>
      <c r="E11" s="5" t="n">
        <v>-385501</v>
      </c>
      <c r="F11" s="5" t="n">
        <v>23191</v>
      </c>
      <c r="G11" s="5" t="n">
        <v>1775</v>
      </c>
      <c r="H11" s="5" t="n">
        <v>24966</v>
      </c>
    </row>
    <row r="12">
      <c r="A12" s="4" t="inlineStr">
        <is>
          <t>Balance ending (in Shares) at Dec. 31, 2022</t>
        </is>
      </c>
      <c r="B12" s="5" t="n">
        <v>3829115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beginning at Sep. 30, 2022</t>
        </is>
      </c>
      <c r="B13" s="4" t="inlineStr">
        <is>
          <t xml:space="preserve"> </t>
        </is>
      </c>
      <c r="C13" s="4" t="inlineStr">
        <is>
          <t>[1]</t>
        </is>
      </c>
      <c r="D13" s="5" t="n">
        <v>401576</v>
      </c>
      <c r="E13" s="5" t="n">
        <v>-377384</v>
      </c>
      <c r="F13" s="5" t="n">
        <v>24192</v>
      </c>
      <c r="G13" s="5" t="n">
        <v>2709</v>
      </c>
      <c r="H13" s="5" t="n">
        <v>26901</v>
      </c>
    </row>
    <row r="14">
      <c r="A14" s="4" t="inlineStr">
        <is>
          <t>Balance beginning (in Shares) at Sep. 30, 2022</t>
        </is>
      </c>
      <c r="B14" s="5" t="n">
        <v>3263466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 to employees, directors, and non-employee consultants</t>
        </is>
      </c>
      <c r="B15" s="4" t="inlineStr">
        <is>
          <t xml:space="preserve"> </t>
        </is>
      </c>
      <c r="C15" s="4" t="inlineStr">
        <is>
          <t>[1]</t>
        </is>
      </c>
      <c r="D15" s="5" t="n">
        <v>696</v>
      </c>
      <c r="E15" s="4" t="inlineStr">
        <is>
          <t xml:space="preserve"> </t>
        </is>
      </c>
      <c r="F15" s="5" t="n">
        <v>696</v>
      </c>
      <c r="G15" s="5" t="n">
        <v>217</v>
      </c>
      <c r="H15" s="5" t="n">
        <v>913</v>
      </c>
    </row>
    <row r="16">
      <c r="A16" s="4" t="inlineStr">
        <is>
          <t>Share-based compensation to employees, directors, and non-employee consultants (in Shares)</t>
        </is>
      </c>
      <c r="B16" s="5" t="n">
        <v>10636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mmon shares and warrants related to December 2022 private placement, net of issuance costs of $361</t>
        </is>
      </c>
      <c r="B17" s="4" t="inlineStr">
        <is>
          <t xml:space="preserve"> </t>
        </is>
      </c>
      <c r="C17" s="4" t="inlineStr">
        <is>
          <t>[1]</t>
        </is>
      </c>
      <c r="D17" s="5" t="n">
        <v>5406</v>
      </c>
      <c r="E17" s="4" t="inlineStr">
        <is>
          <t xml:space="preserve"> </t>
        </is>
      </c>
      <c r="F17" s="5" t="n">
        <v>5406</v>
      </c>
      <c r="G17" s="4" t="inlineStr">
        <is>
          <t xml:space="preserve"> </t>
        </is>
      </c>
      <c r="H17" s="5" t="n">
        <v>5406</v>
      </c>
    </row>
    <row r="18">
      <c r="A18" s="4" t="inlineStr">
        <is>
          <t>Issuance of common shares and warrants related to December 2022 private placement, net of issuance costs of $361 (in Shares)</t>
        </is>
      </c>
      <c r="B18" s="5" t="n">
        <v>555012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piration of warrants in Ever After</t>
        </is>
      </c>
      <c r="B19" s="4" t="inlineStr">
        <is>
          <t xml:space="preserve"> </t>
        </is>
      </c>
      <c r="D19" s="5" t="n">
        <v>1014</v>
      </c>
      <c r="E19" s="4" t="inlineStr">
        <is>
          <t xml:space="preserve"> </t>
        </is>
      </c>
      <c r="F19" s="5" t="n">
        <v>1014</v>
      </c>
      <c r="G19" s="5" t="n">
        <v>-1014</v>
      </c>
      <c r="H19" s="4" t="inlineStr">
        <is>
          <t xml:space="preserve"> </t>
        </is>
      </c>
    </row>
    <row r="20">
      <c r="A20" s="4" t="inlineStr">
        <is>
          <t>Net loss</t>
        </is>
      </c>
      <c r="B20" s="4" t="inlineStr">
        <is>
          <t xml:space="preserve"> </t>
        </is>
      </c>
      <c r="D20" s="4" t="inlineStr">
        <is>
          <t xml:space="preserve"> </t>
        </is>
      </c>
      <c r="E20" s="5" t="n">
        <v>-8117</v>
      </c>
      <c r="F20" s="5" t="n">
        <v>-8117</v>
      </c>
      <c r="G20" s="5" t="n">
        <v>-137</v>
      </c>
      <c r="H20" s="5" t="n">
        <v>-8254</v>
      </c>
    </row>
    <row r="21">
      <c r="A21" s="4" t="inlineStr">
        <is>
          <t>Balance ending at Dec. 31, 2022</t>
        </is>
      </c>
      <c r="B21" s="4" t="inlineStr">
        <is>
          <t xml:space="preserve"> </t>
        </is>
      </c>
      <c r="C21" s="4" t="inlineStr">
        <is>
          <t>[1]</t>
        </is>
      </c>
      <c r="D21" s="5" t="n">
        <v>408692</v>
      </c>
      <c r="E21" s="5" t="n">
        <v>-385501</v>
      </c>
      <c r="F21" s="5" t="n">
        <v>23191</v>
      </c>
      <c r="G21" s="5" t="n">
        <v>1775</v>
      </c>
      <c r="H21" s="5" t="n">
        <v>24966</v>
      </c>
    </row>
    <row r="22">
      <c r="A22" s="4" t="inlineStr">
        <is>
          <t>Balance ending (in Shares) at Dec. 31, 2022</t>
        </is>
      </c>
      <c r="B22" s="5" t="n">
        <v>3829115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beginning at Jun. 30, 2023</t>
        </is>
      </c>
      <c r="B23" s="4" t="inlineStr">
        <is>
          <t xml:space="preserve"> </t>
        </is>
      </c>
      <c r="C23" s="4" t="inlineStr">
        <is>
          <t>[1]</t>
        </is>
      </c>
      <c r="D23" s="5" t="n">
        <v>412939</v>
      </c>
      <c r="E23" s="5" t="n">
        <v>-399584</v>
      </c>
      <c r="F23" s="5" t="n">
        <v>13355</v>
      </c>
      <c r="G23" s="5" t="n">
        <v>1945</v>
      </c>
      <c r="H23" s="5" t="n">
        <v>15300</v>
      </c>
    </row>
    <row r="24">
      <c r="A24" s="4" t="inlineStr">
        <is>
          <t>Balance beginning (in Shares) at Jun. 30, 2023</t>
        </is>
      </c>
      <c r="B24" s="5" t="n">
        <v>4124549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compensation to employees, directors, and non-employee consultants</t>
        </is>
      </c>
      <c r="B25" s="4" t="inlineStr">
        <is>
          <t xml:space="preserve"> </t>
        </is>
      </c>
      <c r="C25" s="4" t="inlineStr">
        <is>
          <t>[1]</t>
        </is>
      </c>
      <c r="D25" s="5" t="n">
        <v>910</v>
      </c>
      <c r="E25" s="4" t="inlineStr">
        <is>
          <t xml:space="preserve"> </t>
        </is>
      </c>
      <c r="F25" s="5" t="n">
        <v>910</v>
      </c>
      <c r="G25" s="5" t="n">
        <v>499</v>
      </c>
      <c r="H25" s="5" t="n">
        <v>1409</v>
      </c>
    </row>
    <row r="26">
      <c r="A26" s="4" t="inlineStr">
        <is>
          <t>Share-based compensation to employees, directors, and non-employee consultants (in Shares)</t>
        </is>
      </c>
      <c r="B26" s="5" t="n">
        <v>434528</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loss</t>
        </is>
      </c>
      <c r="B27" s="4" t="inlineStr">
        <is>
          <t xml:space="preserve"> </t>
        </is>
      </c>
      <c r="D27" s="4" t="inlineStr">
        <is>
          <t xml:space="preserve"> </t>
        </is>
      </c>
      <c r="E27" s="5" t="n">
        <v>-9866</v>
      </c>
      <c r="F27" s="5" t="n">
        <v>-9866</v>
      </c>
      <c r="G27" s="5" t="n">
        <v>-226</v>
      </c>
      <c r="H27" s="5" t="n">
        <v>-10092</v>
      </c>
    </row>
    <row r="28">
      <c r="A28" s="4" t="inlineStr">
        <is>
          <t>Balance ending at Dec. 31, 2023</t>
        </is>
      </c>
      <c r="B28" s="4" t="inlineStr">
        <is>
          <t xml:space="preserve"> </t>
        </is>
      </c>
      <c r="C28" s="4" t="inlineStr">
        <is>
          <t>[1]</t>
        </is>
      </c>
      <c r="D28" s="5" t="n">
        <v>413849</v>
      </c>
      <c r="E28" s="5" t="n">
        <v>-409450</v>
      </c>
      <c r="F28" s="5" t="n">
        <v>4399</v>
      </c>
      <c r="G28" s="5" t="n">
        <v>2218</v>
      </c>
      <c r="H28" s="5" t="n">
        <v>6617</v>
      </c>
    </row>
    <row r="29">
      <c r="A29" s="4" t="inlineStr">
        <is>
          <t>Balance ending (in Shares) at Dec. 31, 2023</t>
        </is>
      </c>
      <c r="B29" s="5" t="n">
        <v>41680023</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lance beginning at Sep. 30, 2023</t>
        </is>
      </c>
      <c r="B30" s="4" t="inlineStr">
        <is>
          <t xml:space="preserve"> </t>
        </is>
      </c>
      <c r="C30" s="4" t="inlineStr">
        <is>
          <t>[1]</t>
        </is>
      </c>
      <c r="D30" s="5" t="n">
        <v>413446</v>
      </c>
      <c r="E30" s="5" t="n">
        <v>-404545</v>
      </c>
      <c r="F30" s="5" t="n">
        <v>8901</v>
      </c>
      <c r="G30" s="5" t="n">
        <v>2137</v>
      </c>
      <c r="H30" s="5" t="n">
        <v>11038</v>
      </c>
    </row>
    <row r="31">
      <c r="A31" s="4" t="inlineStr">
        <is>
          <t>Balance beginning (in Shares) at Sep. 30, 2023</t>
        </is>
      </c>
      <c r="B31" s="5" t="n">
        <v>4144852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based compensation to employees, directors, and non-employee consultants</t>
        </is>
      </c>
      <c r="B32" s="4" t="inlineStr">
        <is>
          <t xml:space="preserve"> </t>
        </is>
      </c>
      <c r="C32" s="4" t="inlineStr">
        <is>
          <t>[1]</t>
        </is>
      </c>
      <c r="D32" s="5" t="n">
        <v>403</v>
      </c>
      <c r="E32" s="4" t="inlineStr">
        <is>
          <t xml:space="preserve"> </t>
        </is>
      </c>
      <c r="F32" s="5" t="n">
        <v>403</v>
      </c>
      <c r="G32" s="5" t="n">
        <v>170</v>
      </c>
      <c r="H32" s="5" t="n">
        <v>573</v>
      </c>
    </row>
    <row r="33">
      <c r="A33" s="4" t="inlineStr">
        <is>
          <t>Share-based compensation to employees, directors, and non-employee consultants (in Shares)</t>
        </is>
      </c>
      <c r="B33" s="5" t="n">
        <v>231502</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loss</t>
        </is>
      </c>
      <c r="B34" s="4" t="inlineStr">
        <is>
          <t xml:space="preserve"> </t>
        </is>
      </c>
      <c r="D34" s="4" t="inlineStr">
        <is>
          <t xml:space="preserve"> </t>
        </is>
      </c>
      <c r="E34" s="5" t="n">
        <v>-4905</v>
      </c>
      <c r="F34" s="5" t="n">
        <v>-4905</v>
      </c>
      <c r="G34" s="5" t="n">
        <v>-89</v>
      </c>
      <c r="H34" s="5" t="n">
        <v>-4994</v>
      </c>
    </row>
    <row r="35">
      <c r="A35" s="4" t="inlineStr">
        <is>
          <t>Balance ending at Dec. 31, 2023</t>
        </is>
      </c>
      <c r="B35" s="4" t="inlineStr">
        <is>
          <t xml:space="preserve"> </t>
        </is>
      </c>
      <c r="C35" s="4" t="inlineStr">
        <is>
          <t>[1]</t>
        </is>
      </c>
      <c r="D35" s="6" t="n">
        <v>413849</v>
      </c>
      <c r="E35" s="6" t="n">
        <v>-409450</v>
      </c>
      <c r="F35" s="6" t="n">
        <v>4399</v>
      </c>
      <c r="G35" s="6" t="n">
        <v>2218</v>
      </c>
      <c r="H35" s="6" t="n">
        <v>6617</v>
      </c>
    </row>
    <row r="36">
      <c r="A36" s="4" t="inlineStr">
        <is>
          <t>Balance ending (in Shares) at Dec. 31, 2023</t>
        </is>
      </c>
      <c r="B36" s="5" t="n">
        <v>41680023</v>
      </c>
      <c r="D36" s="4" t="inlineStr">
        <is>
          <t xml:space="preserve"> </t>
        </is>
      </c>
      <c r="E36" s="4" t="inlineStr">
        <is>
          <t xml:space="preserve"> </t>
        </is>
      </c>
      <c r="F36" s="4" t="inlineStr">
        <is>
          <t xml:space="preserve"> </t>
        </is>
      </c>
      <c r="G36" s="4" t="inlineStr">
        <is>
          <t xml:space="preserve"> </t>
        </is>
      </c>
      <c r="H36" s="4" t="inlineStr">
        <is>
          <t xml:space="preserve"> </t>
        </is>
      </c>
    </row>
    <row r="37"/>
    <row r="38">
      <c r="A38" s="4" t="inlineStr">
        <is>
          <t>[1] Less than $1</t>
        </is>
      </c>
    </row>
  </sheetData>
  <mergeCells count="3">
    <mergeCell ref="B1:C1"/>
    <mergeCell ref="A37:H37"/>
    <mergeCell ref="A38:H3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terim Condensed Statements of Changes in Shareholders’ Equity (Unaudited) (Parentheticals) - USD ($) $ in Thousands</t>
        </is>
      </c>
      <c r="B1" s="2" t="inlineStr">
        <is>
          <t>3 Months Ended</t>
        </is>
      </c>
      <c r="C1" s="2" t="inlineStr">
        <is>
          <t>6 Months Ended</t>
        </is>
      </c>
    </row>
    <row r="2">
      <c r="B2" s="2" t="inlineStr">
        <is>
          <t>Dec. 31, 2022</t>
        </is>
      </c>
      <c r="C2" s="2" t="inlineStr">
        <is>
          <t>Dec. 31, 2022</t>
        </is>
      </c>
    </row>
    <row r="3">
      <c r="A3" s="3" t="inlineStr">
        <is>
          <t>Statement of Stockholders' Equity [Abstract]</t>
        </is>
      </c>
      <c r="B3" s="4" t="inlineStr">
        <is>
          <t xml:space="preserve"> </t>
        </is>
      </c>
      <c r="C3" s="4" t="inlineStr">
        <is>
          <t xml:space="preserve"> </t>
        </is>
      </c>
    </row>
    <row r="4">
      <c r="A4" s="4" t="inlineStr">
        <is>
          <t>Net of issuance costs</t>
        </is>
      </c>
      <c r="B4" s="6" t="n">
        <v>361</v>
      </c>
      <c r="C4" s="6" t="n">
        <v>36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6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10092</v>
      </c>
      <c r="C4" s="6" t="n">
        <v>-14523</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31</v>
      </c>
      <c r="C6" s="5" t="n">
        <v>197</v>
      </c>
    </row>
    <row r="7">
      <c r="A7" s="4" t="inlineStr">
        <is>
          <t>Share-based compensation to employees, directors and non-employee consultants</t>
        </is>
      </c>
      <c r="B7" s="5" t="n">
        <v>1409</v>
      </c>
      <c r="C7" s="5" t="n">
        <v>1897</v>
      </c>
    </row>
    <row r="8">
      <c r="A8" s="4" t="inlineStr">
        <is>
          <t>Increase in prepaid expenses, other current assets and other long-term assets</t>
        </is>
      </c>
      <c r="B8" s="5" t="n">
        <v>-299</v>
      </c>
      <c r="C8" s="5" t="n">
        <v>-500</v>
      </c>
    </row>
    <row r="9">
      <c r="A9" s="4" t="inlineStr">
        <is>
          <t>Decrease in trade payables</t>
        </is>
      </c>
      <c r="B9" s="5" t="n">
        <v>-713</v>
      </c>
      <c r="C9" s="5" t="n">
        <v>-517</v>
      </c>
    </row>
    <row r="10">
      <c r="A10" s="4" t="inlineStr">
        <is>
          <t>Decrease in other accounts payable and accrued expenses</t>
        </is>
      </c>
      <c r="B10" s="5" t="n">
        <v>-410</v>
      </c>
      <c r="C10" s="5" t="n">
        <v>-1290</v>
      </c>
    </row>
    <row r="11">
      <c r="A11" s="4" t="inlineStr">
        <is>
          <t>Increase (decrease) in operating lease right-of-use asset and liability, net</t>
        </is>
      </c>
      <c r="B11" s="5" t="n">
        <v>-25</v>
      </c>
      <c r="C11" s="5" t="n">
        <v>113</v>
      </c>
    </row>
    <row r="12">
      <c r="A12" s="4" t="inlineStr">
        <is>
          <t>Decrease (increase) in interest receivable on deposits</t>
        </is>
      </c>
      <c r="B12" s="5" t="n">
        <v>3</v>
      </c>
      <c r="C12" s="5" t="n">
        <v>-388</v>
      </c>
    </row>
    <row r="13">
      <c r="A13" s="4" t="inlineStr">
        <is>
          <t>Effect of exchange rate changes on cash, cash equivalents, deposits and restricted cash</t>
        </is>
      </c>
      <c r="B13" s="5" t="n">
        <v>-373</v>
      </c>
      <c r="C13" s="5" t="n">
        <v>111</v>
      </c>
    </row>
    <row r="14">
      <c r="A14" s="4" t="inlineStr">
        <is>
          <t>Linkage differences and interest on long-term deposits</t>
        </is>
      </c>
      <c r="B14" s="5" t="n">
        <v>-2</v>
      </c>
      <c r="C14" s="4" t="inlineStr">
        <is>
          <t xml:space="preserve"> </t>
        </is>
      </c>
    </row>
    <row r="15">
      <c r="A15" s="4" t="inlineStr">
        <is>
          <t>Long term interest payable and exchange rate differences relate to EIB loan</t>
        </is>
      </c>
      <c r="B15" s="5" t="n">
        <v>871</v>
      </c>
      <c r="C15" s="5" t="n">
        <v>997</v>
      </c>
    </row>
    <row r="16">
      <c r="A16" s="4" t="inlineStr">
        <is>
          <t>Accrued severance pay, net</t>
        </is>
      </c>
      <c r="B16" s="5" t="n">
        <v>-6</v>
      </c>
      <c r="C16" s="5" t="n">
        <v>14</v>
      </c>
    </row>
    <row r="17">
      <c r="A17" s="4" t="inlineStr">
        <is>
          <t>Net cash used for operating activities</t>
        </is>
      </c>
      <c r="B17" s="5" t="n">
        <v>-9506</v>
      </c>
      <c r="C17" s="5" t="n">
        <v>-13889</v>
      </c>
    </row>
    <row r="18">
      <c r="A18" s="3" t="inlineStr">
        <is>
          <t>CASH FLOWS FROM INVESTING ACTIVITIES:</t>
        </is>
      </c>
      <c r="B18" s="4" t="inlineStr">
        <is>
          <t xml:space="preserve"> </t>
        </is>
      </c>
      <c r="C18" s="4" t="inlineStr">
        <is>
          <t xml:space="preserve"> </t>
        </is>
      </c>
    </row>
    <row r="19">
      <c r="A19" s="4" t="inlineStr">
        <is>
          <t>Purchase of property and equipment</t>
        </is>
      </c>
      <c r="B19" s="5" t="n">
        <v>-224</v>
      </c>
      <c r="C19" s="5" t="n">
        <v>-141</v>
      </c>
    </row>
    <row r="20">
      <c r="A20" s="4" t="inlineStr">
        <is>
          <t>Proceeds from short-term deposits, net</t>
        </is>
      </c>
      <c r="B20" s="5" t="n">
        <v>10012</v>
      </c>
      <c r="C20" s="5" t="n">
        <v>7203</v>
      </c>
    </row>
    <row r="21">
      <c r="A21" s="4" t="inlineStr">
        <is>
          <t>Investment in long-term deposits</t>
        </is>
      </c>
      <c r="B21" s="5" t="n">
        <v>-67</v>
      </c>
      <c r="C21" s="4" t="inlineStr">
        <is>
          <t xml:space="preserve"> </t>
        </is>
      </c>
    </row>
    <row r="22">
      <c r="A22" s="4" t="inlineStr">
        <is>
          <t>Net cash provided by investing activities</t>
        </is>
      </c>
      <c r="B22" s="5" t="n">
        <v>9721</v>
      </c>
      <c r="C22" s="5" t="n">
        <v>7062</v>
      </c>
    </row>
    <row r="23">
      <c r="A23" s="3" t="inlineStr">
        <is>
          <t>CASH FLOWS FROM FINANCING ACTIVITIES:</t>
        </is>
      </c>
      <c r="B23" s="4" t="inlineStr">
        <is>
          <t xml:space="preserve"> </t>
        </is>
      </c>
      <c r="C23" s="4" t="inlineStr">
        <is>
          <t xml:space="preserve"> </t>
        </is>
      </c>
    </row>
    <row r="24">
      <c r="A24" s="4" t="inlineStr">
        <is>
          <t>Issuance of common shares and warrants, net of issuance costs</t>
        </is>
      </c>
      <c r="B24" s="4" t="inlineStr">
        <is>
          <t xml:space="preserve"> </t>
        </is>
      </c>
      <c r="C24" s="5" t="n">
        <v>5693</v>
      </c>
    </row>
    <row r="25">
      <c r="A25" s="4" t="inlineStr">
        <is>
          <t>Net cash provided by financing activities</t>
        </is>
      </c>
      <c r="B25" s="4" t="inlineStr">
        <is>
          <t xml:space="preserve"> </t>
        </is>
      </c>
      <c r="C25" s="5" t="n">
        <v>5693</v>
      </c>
    </row>
    <row r="26">
      <c r="A26" s="4" t="inlineStr">
        <is>
          <t>EFFECT OF EXCHANGE RATE ON CASH, CASH EQUIVALENTS AND RESTRICTED CASH</t>
        </is>
      </c>
      <c r="B26" s="5" t="n">
        <v>15</v>
      </c>
      <c r="C26" s="5" t="n">
        <v>-111</v>
      </c>
    </row>
    <row r="27">
      <c r="A27" s="4" t="inlineStr">
        <is>
          <t>Increase (decrease) in cash, cash equivalents and restricted cash</t>
        </is>
      </c>
      <c r="B27" s="5" t="n">
        <v>230</v>
      </c>
      <c r="C27" s="5" t="n">
        <v>-1245</v>
      </c>
    </row>
    <row r="28">
      <c r="A28" s="4" t="inlineStr">
        <is>
          <t>Cash, cash equivalents and restricted cash at the beginning of the period</t>
        </is>
      </c>
      <c r="B28" s="5" t="n">
        <v>6256</v>
      </c>
      <c r="C28" s="5" t="n">
        <v>11413</v>
      </c>
    </row>
    <row r="29">
      <c r="A29" s="4" t="inlineStr">
        <is>
          <t>Cash, cash equivalents and restricted cash at the end of the period</t>
        </is>
      </c>
      <c r="B29" s="5" t="n">
        <v>6486</v>
      </c>
      <c r="C29" s="5" t="n">
        <v>10168</v>
      </c>
    </row>
    <row r="30">
      <c r="A30" s="3" t="inlineStr">
        <is>
          <t>Reconciliation of cash, cash equivalents and restricted cash reported in the consolidated balance sheets:</t>
        </is>
      </c>
      <c r="B30" s="4" t="inlineStr">
        <is>
          <t xml:space="preserve"> </t>
        </is>
      </c>
      <c r="C30" s="4" t="inlineStr">
        <is>
          <t xml:space="preserve"> </t>
        </is>
      </c>
    </row>
    <row r="31">
      <c r="A31" s="4" t="inlineStr">
        <is>
          <t>Cash and cash equivalents</t>
        </is>
      </c>
      <c r="B31" s="5" t="n">
        <v>5468</v>
      </c>
      <c r="C31" s="5" t="n">
        <v>8818</v>
      </c>
    </row>
    <row r="32">
      <c r="A32" s="4" t="inlineStr">
        <is>
          <t>Restricted cash</t>
        </is>
      </c>
      <c r="B32" s="5" t="n">
        <v>373</v>
      </c>
      <c r="C32" s="5" t="n">
        <v>753</v>
      </c>
    </row>
    <row r="33">
      <c r="A33" s="4" t="inlineStr">
        <is>
          <t>Long-term restricted bank deposits</t>
        </is>
      </c>
      <c r="B33" s="5" t="n">
        <v>645</v>
      </c>
      <c r="C33" s="5" t="n">
        <v>597</v>
      </c>
    </row>
    <row r="34">
      <c r="A34" s="4" t="inlineStr">
        <is>
          <t>Total cash, cash equivalents, restricted cash and restricted bank deposits</t>
        </is>
      </c>
      <c r="B34" s="5" t="n">
        <v>6486</v>
      </c>
      <c r="C34" s="5" t="n">
        <v>10168</v>
      </c>
    </row>
    <row r="35">
      <c r="A35" s="3" t="inlineStr">
        <is>
          <t>(a) Supplemental disclosure of non-cash activities:</t>
        </is>
      </c>
      <c r="B35" s="4" t="inlineStr">
        <is>
          <t xml:space="preserve"> </t>
        </is>
      </c>
      <c r="C35" s="4" t="inlineStr">
        <is>
          <t xml:space="preserve"> </t>
        </is>
      </c>
    </row>
    <row r="36">
      <c r="A36" s="4" t="inlineStr">
        <is>
          <t>Purchase of property and equipment on credit</t>
        </is>
      </c>
      <c r="B36" s="5" t="n">
        <v>80</v>
      </c>
      <c r="C36" s="5" t="n">
        <v>15</v>
      </c>
    </row>
    <row r="37">
      <c r="A37" s="4" t="inlineStr">
        <is>
          <t>Accrued expenses related to issuance of common shares and warrants</t>
        </is>
      </c>
      <c r="B37" s="4" t="inlineStr">
        <is>
          <t xml:space="preserve"> </t>
        </is>
      </c>
      <c r="C37" s="5" t="n">
        <v>287</v>
      </c>
    </row>
    <row r="38">
      <c r="A38" s="4" t="inlineStr">
        <is>
          <t>Supplemental non-cash information related to lease liabilities arising from obtaining right-of-use assets</t>
        </is>
      </c>
      <c r="B38" s="6" t="n">
        <v>78</v>
      </c>
      <c r="C38"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Dec. 31, 2023</t>
        </is>
      </c>
    </row>
    <row r="3">
      <c r="A3" s="3" t="inlineStr">
        <is>
          <t>General [Abstract]</t>
        </is>
      </c>
      <c r="B3" s="4" t="inlineStr">
        <is>
          <t xml:space="preserve"> </t>
        </is>
      </c>
    </row>
    <row r="4">
      <c r="A4" s="4" t="inlineStr">
        <is>
          <t>GENERAL</t>
        </is>
      </c>
      <c r="B4" s="4" t="inlineStr">
        <is>
          <t>NOTE 1: - GENERAL
a. Pluri Inc. (formally known as Pluristem Therapeutics Inc.), a Nevada corporation, was incorporated on May 11, 2001. Pluri Inc.’s common shares trade on Nasdaq Capital Market and Tel Aviv Stock Exchange under the symbol “PLUR”. Pluri Inc. has a wholly owned subsidiary, Pluri-Biotech Ltd. (formerly known as Pluristem Ltd.) (the “Subsidiary”), which is incorporated under the laws of the State of Israel. In January 2020, the Subsidiary established a wholly owned subsidiary, Pluristem GmbH (the “German Subsidiary”) which is incorporated under the laws of Germany. In January 2022, the Subsidiary established a new subsidiary, Ever After Foods Ltd. (“Ever After”) formerly known as Plurinuva Ltd. Ever After is incorporated under the laws of Israel, which followed the execution of the collaboration agreement with Tnuva Food Industries – Agricultural Cooperative in Israel Ltd., through its fully owned subsidiary, Tnuva Food-Tech Incubator (2019), Limited Partnership (“Tnuva”). Pluri Inc., the Subsidiary, the German Subsidiary and Ever After are referred to as the “Company” or “Pluri.” The Subsidiary, the German Subsidiary and Ever After are referred to as the “Subsidiaries.”
b. The Company is a bio-technology company with an advanced cell-based technology platform, which operates in one operating segment. The Company has developed a unique three-dimensional (“3D”) technology platform for cell expansion with an industrial scale in-house Good Manufacturing Practice cell manufacturing facility. Pluri currently uses its technology in the field of regenerative medicine, food tech, cellular agriculture and recently launched Contract Development and Manufacturing Organization, or CDMO activities and plans to utilize it in other industries and verticals that have a need for a mass scale and cost-effective cell expansion platform. Pluri is focused on the research, development and manufacturing of cell-based products and the business development of cell therapeutics and cell-based technologies providing potential solutions for various industries. c. The Company has incurred an accumulated deficit of approximately $409,450 and incurred recurring operating losses and negative cash flows from operating activities since inception. As of December 31, 2023, the Company’s total shareholders’ equity amounted to $4,399. During the six-month period ended December 31, 2023, the Company incurred losses of $9,866 and its negative cash flow from operating activities was $9,506. As of December 31, 2023, the Company’s
cash position (cash and cash equivalents, short-term bank deposits, restricted cash and restricted bank deposits) totaled $31,638. The Company plans to continue to finance
its operations from its current resources, by entering into licensing or other commercial, and collaboration agreements, by providing
CDMO services to clients, from grants and contracts to support its research and development activities and from sales of its equity securities.
The Company’s management believes that its current resources together with its existing operating plan, are sufficient for the Company
to meet its obligations as they come due at least for a period of twelve months from the date of the issuance of these consolidated financial
statements. There is no assurance, however, that the Company will be able to obtain the adequate level of financial resources that are
required for the long-term development and commercialization of its produ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2T21:01:25Z</dcterms:created>
  <dcterms:modified xmlns:dcterms="http://purl.org/dc/terms/" xmlns:xsi="http://www.w3.org/2001/XMLSchema-instance" xsi:type="dcterms:W3CDTF">2024-02-12T21:01:25Z</dcterms:modified>
</cp:coreProperties>
</file>